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DISAGGREGATION OF REVENU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PREPAYMENTS" sheetId="13" state="visible" r:id="rId13"/>
    <sheet xmlns:r="http://schemas.openxmlformats.org/officeDocument/2006/relationships" name="PROMISSORY NOTE RECEIVABLES" sheetId="14" state="visible" r:id="rId14"/>
    <sheet xmlns:r="http://schemas.openxmlformats.org/officeDocument/2006/relationships" name="ACCRUED LIABILITIES AND OTHER P" sheetId="15" state="visible" r:id="rId15"/>
    <sheet xmlns:r="http://schemas.openxmlformats.org/officeDocument/2006/relationships" name="NET LOSS PER SHARE"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RELATED PARTY TRANSACTIONS AND "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OVERVIEW AND BASIS O_2" sheetId="24" state="visible" r:id="rId24"/>
    <sheet xmlns:r="http://schemas.openxmlformats.org/officeDocument/2006/relationships" name="SUMMARY OF SIGNIFICANT ACCOUN_3" sheetId="25" state="visible" r:id="rId25"/>
    <sheet xmlns:r="http://schemas.openxmlformats.org/officeDocument/2006/relationships" name="DISAGGREGATION OF REVENUE (Tabl"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PREPAYMENTS (Tables)" sheetId="29" state="visible" r:id="rId29"/>
    <sheet xmlns:r="http://schemas.openxmlformats.org/officeDocument/2006/relationships" name="ACCRUED LIABILITIES AND OTHER_2"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RELATED PARTY TRANSACTIONS AN_2" sheetId="33" state="visible" r:id="rId33"/>
    <sheet xmlns:r="http://schemas.openxmlformats.org/officeDocument/2006/relationships" name="CONCENTRATIONS OF RISK (Tables)" sheetId="34" state="visible" r:id="rId34"/>
    <sheet xmlns:r="http://schemas.openxmlformats.org/officeDocument/2006/relationships" name="SCHEDULE OF COMPANY_S SUBSIDIAR" sheetId="35" state="visible" r:id="rId35"/>
    <sheet xmlns:r="http://schemas.openxmlformats.org/officeDocument/2006/relationships" name="BUSINESS OVERVIEW AND BASIS O_3" sheetId="36" state="visible" r:id="rId36"/>
    <sheet xmlns:r="http://schemas.openxmlformats.org/officeDocument/2006/relationships" name="SCHEDULE OF FOREIGN CURRENCY TR" sheetId="37" state="visible" r:id="rId37"/>
    <sheet xmlns:r="http://schemas.openxmlformats.org/officeDocument/2006/relationships" name="SCHEDULE OF PROPERTY PLANT AND " sheetId="38" state="visible" r:id="rId38"/>
    <sheet xmlns:r="http://schemas.openxmlformats.org/officeDocument/2006/relationships" name="SUMMARY OF SIGNIFICANT ACCOUN_4" sheetId="39" state="visible" r:id="rId39"/>
    <sheet xmlns:r="http://schemas.openxmlformats.org/officeDocument/2006/relationships" name="LIQUIDITY AND CAPITAL RESOURC_2" sheetId="40" state="visible" r:id="rId40"/>
    <sheet xmlns:r="http://schemas.openxmlformats.org/officeDocument/2006/relationships" name="SCHEDULE OF DISAGGREGATION OF R" sheetId="41" state="visible" r:id="rId41"/>
    <sheet xmlns:r="http://schemas.openxmlformats.org/officeDocument/2006/relationships" name="SCHEDULE OF ACCOUNTS RECEIVABLE" sheetId="42" state="visible" r:id="rId42"/>
    <sheet xmlns:r="http://schemas.openxmlformats.org/officeDocument/2006/relationships" name="SCHEDULE OF ALLOWANCE FOR DOUBT"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PREPAYMENTS (Detail" sheetId="46" state="visible" r:id="rId46"/>
    <sheet xmlns:r="http://schemas.openxmlformats.org/officeDocument/2006/relationships" name="PROMISSORY NOTE RECEIVABLES (De" sheetId="47" state="visible" r:id="rId47"/>
    <sheet xmlns:r="http://schemas.openxmlformats.org/officeDocument/2006/relationships" name="SCHEDULE OF ACCRUED LIABILITIES" sheetId="48" state="visible" r:id="rId48"/>
    <sheet xmlns:r="http://schemas.openxmlformats.org/officeDocument/2006/relationships" name="SCHEDULE OF NET LOSS PER SHARE " sheetId="49" state="visible" r:id="rId49"/>
    <sheet xmlns:r="http://schemas.openxmlformats.org/officeDocument/2006/relationships" name="NET LOSS PER SHARE (Details Nar" sheetId="50" state="visible" r:id="rId50"/>
    <sheet xmlns:r="http://schemas.openxmlformats.org/officeDocument/2006/relationships" name="SHAREHOLDERS_ EQUITY (Details N" sheetId="51" state="visible" r:id="rId51"/>
    <sheet xmlns:r="http://schemas.openxmlformats.org/officeDocument/2006/relationships" name="SCHEDULE OF PROVISION FOR INCOM" sheetId="52" state="visible" r:id="rId52"/>
    <sheet xmlns:r="http://schemas.openxmlformats.org/officeDocument/2006/relationships" name="SCHEDULE OF RECONCILIATION OF E" sheetId="53" state="visible" r:id="rId53"/>
    <sheet xmlns:r="http://schemas.openxmlformats.org/officeDocument/2006/relationships" name="SCHEDULE OF COMPONENTS OF DEFER" sheetId="54" state="visible" r:id="rId54"/>
    <sheet xmlns:r="http://schemas.openxmlformats.org/officeDocument/2006/relationships" name="SCHEDULE OF EFFECTIVE INCOME TA" sheetId="55" state="visible" r:id="rId55"/>
    <sheet xmlns:r="http://schemas.openxmlformats.org/officeDocument/2006/relationships" name="INCOME TAXES (Details Narrative" sheetId="56" state="visible" r:id="rId56"/>
    <sheet xmlns:r="http://schemas.openxmlformats.org/officeDocument/2006/relationships" name="SUMMARY OF RELATIONSHIP WITH CO" sheetId="57" state="visible" r:id="rId57"/>
    <sheet xmlns:r="http://schemas.openxmlformats.org/officeDocument/2006/relationships" name="SCHEDULE OF RELATED PARTY TRANS" sheetId="58" state="visible" r:id="rId58"/>
    <sheet xmlns:r="http://schemas.openxmlformats.org/officeDocument/2006/relationships" name="SCHEDULE OF REVENUE BY GEOGRAPH" sheetId="59" state="visible" r:id="rId59"/>
    <sheet xmlns:r="http://schemas.openxmlformats.org/officeDocument/2006/relationships" name="SCHEDULES OF CONCENTRATION OF R" sheetId="60" state="visible" r:id="rId60"/>
    <sheet xmlns:r="http://schemas.openxmlformats.org/officeDocument/2006/relationships" name="CONCENTRATIONS OF RISK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27"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2</t>
        </is>
      </c>
    </row>
    <row r="8">
      <c r="A8" s="4" t="inlineStr">
        <is>
          <t>Document Fiscal Year Focus</t>
        </is>
      </c>
      <c r="B8" s="4" t="inlineStr">
        <is>
          <t>2025</t>
        </is>
      </c>
    </row>
    <row r="9">
      <c r="A9" s="4" t="inlineStr">
        <is>
          <t>Current Fiscal Year End Date</t>
        </is>
      </c>
      <c r="B9" s="4" t="inlineStr">
        <is>
          <t>--03-31</t>
        </is>
      </c>
    </row>
    <row r="10">
      <c r="A10" s="4" t="inlineStr">
        <is>
          <t>Entity File Number</t>
        </is>
      </c>
      <c r="B10" s="4" t="inlineStr">
        <is>
          <t>001-41883</t>
        </is>
      </c>
    </row>
    <row r="11">
      <c r="A11" s="4" t="inlineStr">
        <is>
          <t>Entity Registrant Name</t>
        </is>
      </c>
      <c r="B11" s="4" t="inlineStr">
        <is>
          <t>Roma
Green Finance Limited</t>
        </is>
      </c>
    </row>
    <row r="12">
      <c r="A12" s="4" t="inlineStr">
        <is>
          <t>Entity Central Index Key</t>
        </is>
      </c>
      <c r="B12" s="4" t="inlineStr">
        <is>
          <t>0001945240</t>
        </is>
      </c>
    </row>
    <row r="13">
      <c r="A13" s="4" t="inlineStr">
        <is>
          <t>Entity Address, Address Line One</t>
        </is>
      </c>
      <c r="B13" s="4" t="inlineStr">
        <is>
          <t>Flat
605, 6/F</t>
        </is>
      </c>
    </row>
    <row r="14">
      <c r="A14" s="4" t="inlineStr">
        <is>
          <t>Entity Address, Address Line Two</t>
        </is>
      </c>
      <c r="B14" s="4" t="inlineStr">
        <is>
          <t>Tai Tung Building</t>
        </is>
      </c>
    </row>
    <row r="15">
      <c r="A15" s="4" t="inlineStr">
        <is>
          <t>Entity Address, Address Line Three</t>
        </is>
      </c>
      <c r="B15" s="4" t="inlineStr">
        <is>
          <t>8 Fleming Road</t>
        </is>
      </c>
    </row>
    <row r="16">
      <c r="A16" s="4" t="inlineStr">
        <is>
          <t>Entity Address, City or Town</t>
        </is>
      </c>
      <c r="B16" s="4" t="inlineStr">
        <is>
          <t>Wanchai</t>
        </is>
      </c>
    </row>
    <row r="17">
      <c r="A17" s="4" t="inlineStr">
        <is>
          <t>Entity Address, Country</t>
        </is>
      </c>
      <c r="B17" s="4" t="inlineStr">
        <is>
          <t>HK</t>
        </is>
      </c>
    </row>
    <row r="18">
      <c r="A18" s="4" t="inlineStr">
        <is>
          <t>Contact Personnel Name</t>
        </is>
      </c>
      <c r="B18" s="4" t="inlineStr">
        <is>
          <t>Luk
Huen Ling Claire</t>
        </is>
      </c>
    </row>
    <row r="19">
      <c r="A19" s="4" t="inlineStr">
        <is>
          <t>Contact Personnel Email Address</t>
        </is>
      </c>
      <c r="B19" s="4" t="inlineStr">
        <is>
          <t>Claireluk@roma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NOTE
– 4 DISAGGREGATION OF REVENUE The
following tables present the Company’s revenue disaggregated by geographical location, based on management’s assessment of
available data: SCHEDULE OF DISAGGREGATION OF REVENUE
2023 2024 2024
Six Months ended September 30,
2023 2024 2024
HKD HKD USD
Hong Kong $ 4,479,661 $ 2,177,871 $ 279,214
Singapore 598,261 991,952 127,174
Total: $ 5,077,922 $ 3,169,823 $ 406,3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NOTE
– 5 ACCOUNTS RECEIVABLE, NET Accounts
receivable, net consisted of the following: SCHEDULE OF ACCOUNTS RECEIVABLE, NET
March 31, 2024 September 30, 2024 September 30, 2024
As of
March 31, 2024 September 30, 2024 September 30, 2024
HKD HKD USD
(Audited)
Accounts receivable – third parties $ 2,591,154 $ 2,624,020 $ 336,413
Less: allowance for expected credit losses (1,080,870 ) (1,302,523 ) (166,990 )
Accounts receivable, net $ 1,510,284 $ 1,321,497 $ 169,423 ROMA
GREEN FINANCE LIMITED AND SUBSIDIARIES NOTES
TO UNAUDITED CONDENSED CONSOLIDATED FINANCIAL STATEMENTS FOR
THE SIX MONTHS ENDED SEPTEMBER 30, 2023 AND 2024 The
following table presents the activities in the allowance for expected credit losses for the six months ended September 30, 2023 and 2024. SCHEDULE OF ALLOWANCE FOR DOUBTFUL ACCOUNTS
2023 2024
HKD HKD
Balance at April 1, $ 855,652 $ 1,080,870
Balance $ 855,652 $ 1,080,870
Additional allowance for expected credit losses 43,932 218,938
Foreign translation adjustment (570 ) 2,715
Balance at September 30, $ 899,014 $ 1,302,523
Balance $ 899,014 $ 1,302,523 For
the six months ended September 30, 2023 and 2024, the Company made allowance for expected credit losses and charged to the unaudited
condensed consolidated statements of operations. The Company has not experienced any significant bad debt write-offs of accounts receivable
in the past. The
Company generally conducts its business with creditworthy third parties. The Company determines, on a continuing basis, the probable
losses and an allowance for expected credit losse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 6 PROPERTY AND EQUIPMENT, NET Property
and equipment consisted of the following: SCHEDULE OF PROPERTY AND EQUIPMENT, NET
March 31, 2024 September 30, 2024 September
30, 2024
As of
March 31, 2024 September 30, 2024 September
30, 2024
HKD HKD USD
(Audited)
Office equipment, at cost $ 162,327 $ 162,327 $ 20,811
Less: accumulated depreciation (115,806 ) (124,138 ) (15,915 )
Property and equipment, net $ 46,521 $ 38,189 $ 4,896 Depreciation
expense for the six months ended September 30, 2023 and 2024 were HKD 15,620 8,332 1,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t>
        </is>
      </c>
      <c r="B1" s="2" t="inlineStr">
        <is>
          <t>6 Months Ended</t>
        </is>
      </c>
    </row>
    <row r="2">
      <c r="B2" s="2" t="inlineStr">
        <is>
          <t>Sep. 30, 2024</t>
        </is>
      </c>
    </row>
    <row r="3">
      <c r="A3" s="3" t="inlineStr">
        <is>
          <t>Schedule Of Prepayments</t>
        </is>
      </c>
      <c r="B3" s="4" t="inlineStr">
        <is>
          <t xml:space="preserve"> </t>
        </is>
      </c>
    </row>
    <row r="4">
      <c r="A4" s="4" t="inlineStr">
        <is>
          <t>PREPAYMENTS</t>
        </is>
      </c>
      <c r="B4" s="4" t="inlineStr">
        <is>
          <t xml:space="preserve">NOTE
– 7 PREPAYMENTS SCHEDULE
OF PREPAYMENTS
March 31, 2024 September 30, 2024 September 30, 2024
As of
March 31, 2024 September 30, 2024 September 30, 2024
HKD HKD USD
(Audited)
Current assets:
Prepayments for operation $ 3,004,889 $ 2,702,880 $ 346,524
Prepayments for marketing
expenses 9,256,000 7,730,667 991,111
Prepayments for market advisory service 2,730,000 6,364,998 816,025
Prepayments current 14,990,889 16,798,545 2,153,660
Non-current assets:
Prepayments for operation, non-current portion 780,000 2,135 274
Prepayments for marketing
expenses 3,115,247 2,871,580 368,151
Prepayments non current 3,895,247 2,873,715 368,425
Total: $ 18,886,136 $ 19,672,260 $ 2,522,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 RECEIVABLES</t>
        </is>
      </c>
      <c r="B1" s="2" t="inlineStr">
        <is>
          <t>6 Months Ended</t>
        </is>
      </c>
    </row>
    <row r="2">
      <c r="B2" s="2" t="inlineStr">
        <is>
          <t>Sep. 30, 2024</t>
        </is>
      </c>
    </row>
    <row r="3">
      <c r="A3" s="3" t="inlineStr">
        <is>
          <t>Promissory Note Receivables</t>
        </is>
      </c>
      <c r="B3" s="4" t="inlineStr">
        <is>
          <t xml:space="preserve"> </t>
        </is>
      </c>
    </row>
    <row r="4">
      <c r="A4" s="4" t="inlineStr">
        <is>
          <t>PROMISSORY NOTE RECEIVABLES</t>
        </is>
      </c>
      <c r="B4" s="4" t="inlineStr">
        <is>
          <t xml:space="preserve">NOTE
– 8 PROMISSORY NOTE RECEIVABLES During
the six months ended September 30, 2024, the Company entered into several promissory notes totalling to HK$3 2.7 5.25 6.5 11.7 As of September 30, 2024, the
promissory notes totalled HK$ 17.1 5.25 12.6 September
30, 2024 to September 30, 2025, 6.5 5.25 Also included in the balance as
at September 30, 2024, were other promissory notes totalling HK$ 4.6 March
31, 2025 8.5 3.9 During the six months ended September 30, 2024, the interest income derived from promissory note receivables
amounted to HK$ 0.7 0.1 ROMA
GREEN FINANCE LIMITED AND SUBSIDIARIES NOTES
TO UNAUDITED CONDENSED CONSOLIDATED FINANCIAL STATEMENTS FOR
THE SIX MONTHS ENDED SEPTEMBER 30, 2023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6 Months Ended</t>
        </is>
      </c>
    </row>
    <row r="2">
      <c r="B2" s="2" t="inlineStr">
        <is>
          <t>Sep. 30, 2024</t>
        </is>
      </c>
    </row>
    <row r="3">
      <c r="A3" s="3" t="inlineStr">
        <is>
          <t>Payables and Accruals [Abstract]</t>
        </is>
      </c>
      <c r="B3" s="4" t="inlineStr">
        <is>
          <t xml:space="preserve"> </t>
        </is>
      </c>
    </row>
    <row r="4">
      <c r="A4" s="4" t="inlineStr">
        <is>
          <t>ACCRUED LIABILITIES AND OTHER PAYABLE</t>
        </is>
      </c>
      <c r="B4" s="4" t="inlineStr">
        <is>
          <t xml:space="preserve">NOTE
– 9 ACCRUED LIABILITIES AND OTHER PAYABLE SCHEDULE OF ACCRUED LIABILITIES AND OTHER PAYABLE
March 31, 2024 September 30, 2024 September 30, 2024
As of
March 31, 2024 September 30, 2024 September 30, 2024
HKD HKD USD
(Audited)
Accrued audit fee $ 858,000 $ 546,000 $ 70,000
Amount due to RAL * 439,515 - -
Accrued professional service fees 1,869,230 126,750 16,250
Other accrued expenses 346,219 347,297 44,525
Total: $ 3,512,964 $ 1,020,047 $ 130,775
* Roma
Appraisals Limited (“RAL”) ceased to be a related party of the Company after the reorganization in July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Sep. 30, 2024</t>
        </is>
      </c>
    </row>
    <row r="3">
      <c r="A3" s="3" t="inlineStr">
        <is>
          <t>Loss per share:-</t>
        </is>
      </c>
      <c r="B3" s="4" t="inlineStr">
        <is>
          <t xml:space="preserve"> </t>
        </is>
      </c>
    </row>
    <row r="4">
      <c r="A4" s="4" t="inlineStr">
        <is>
          <t>NET LOSS PER SHARE</t>
        </is>
      </c>
      <c r="B4" s="4" t="inlineStr">
        <is>
          <t xml:space="preserve">NOTE
– 10 NET LOSS PER SHARE Basic
net loss per share is computed using the weighted average number of ordinary shares outstanding during the year. The following table
sets forth the computation of basic and diluted net loss per share for the six months ended September 30, 2023 and 2024: SCHEDULE OF NET LOSS PER SHARE AND WEIGHTED AVERAGE NUMBER OF ORDINARY SHARES OUTSTANDING
2023 2024 2024
Six Months ended September 30,
2023 2024 2024
HKD HKD USD
Net loss attributable to ordinary shareholders $ (1,756,610 ) $ (17,354,044 ) $ (2,224,878 )
Weighted average ordinary shares outstanding – Basic 7,127,516 11,695,407 11,695,407
– Diluted N/A 15,295,407 15,295,407
Net loss per share – Basic and diluted $ (0.25 ) $ (1.48 ) $ (0.19 ) During
the six months ended September 30, 2023 and 2024, there is no dilution
on the EPS as the Company is loss making and it i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 11 SHAREHOLDERS’ EQUITY Authorized
Stocks The
Company was established under the laws of Cayman Islands on April 11, 2022, with one class of ordinary share. On April 11, 2022, the
total number of ordinary shares which the Company was authorized to issue was 50,000,000 6,562,500 0.001 500,000,000 Ordinary
shares outstanding On
October 24, 2022, the Company issued 38,622 2 77,244 45,000 90,000 2 ROMA
GREEN FINANCE LIMITED AND SUBSIDIARIES NOTES
TO UNAUDITED CONDENSED CONSOLIDATED FINANCIAL STATEMENTS FOR
THE SIX MONTHS ENDED SEPTEMBER 30, 2023 AND 2024 On
July 26, 2023, the Company issued 1,202,981 1,203 61,038 65,206 65 61 On
January 11, 2024, the Company consummated the Offering of 2,449,943 4.00 8,680,594 In
February 2024, the Company entered into consultancy service agreements with Bluepeak Limited, Jipsy Trade Limited, Next Master Investments
Limited and Trade Expert Holdings Limited settled in cash or ordinary shares of the Company for the service period of 1
year. In April 2024, these consultants agreed
with the Company to settle the consultancy service fee by shares. On May 10, 2024, the Company fully issued the aggregate of 1,539,281
ordinary shares to these consultants at the price
of US$ 0.757
per share. The
Company consummated the follow-on public offering
of 3,600,000
ordinary shares at the price of US$ 0.351
per share for the total gross proceeds of US$ 1,263,600 .
The proceeds for this offering was received over September 23 to 25, 2024 and the ordinary shares were issued
to the investors on October 11, 2024. As
of March 31, 2024 and September 30, 2024, the Company had a total of 10,425,290 11,964,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 12 INCOME TAXES The
provision for income taxes consisted of the following: SCHEDULE OF PROVISION FOR INCOME TAXES
2023 2024 2024
Six Months ended September 30,
2023 2024 2024
HKD HKD USD
Current tax $ - $ 103,121 $ 13,221
Deferred tax - - -
Income tax expense $ - $ 103,121 $ 13,221 The
effective tax rate in the six months presented is the result of the mix of income earned in various tax jurisdictions that apply a broad
range of income tax rate. The Company’s subsidiaries mainly operate in Hong Kong that are subject to taxes in the jurisdictions
in which they operate, as follows: Cayman
Islands Under
the current laws of the Cayman Islands, ROMA is not subject to tax on income or capital gain. Additionally, upon payments of dividends
to the shareholders, no Cayman Islands withholding tax will be imposed. ROMA
GREEN FINANCE LIMITED AND SUBSIDIARIES NOTES
TO UNAUDITED CONDENSED CONSOLIDATED FINANCIAL STATEMENTS FOR
THE SIX MONTHS ENDED SEPTEMBER 30, 2023 AND 2024 BVI LTV
is considered to be an exempted British Virgin Islands Company and is presently not subject to income taxes or income tax filing requirements
in the British Virgin Islands. Hong
Kong RRA
is incorporated in Hong Kong and is subject to Hong Kong Profits Tax on the taxable income as reported in its statutory financial statements
adjusted in accordance with relevant Hong Kong tax laws. The applicable tax rate is 16.5% The
reconciliation of income tax rate to the effective income tax rate based on loss before income taxes for the six months ended September
30, 2023 and 2024 are as follows: SCHEDULE OF RECONCILIATION OF EFFECTIVE INCOME TAX RATE
2023 2024 2024
Six Months ended September 30,
2023 2024 2024
HKD HKD USD
Loss before income taxes $ (2,048,347 ) $ (11,842,896 ) $ (1,518,320 )
Statutory income tax rate 16.5 % 16.5 % 16.5 %
Income tax expense at statutory rate (337,977 ) (1,954,078 ) (250,523 )
Items not subject to taxes - (4,501 ) (577 )
Items not deductible from tax 13,036 37,948 4,865
Valuation allowance 324,941 1,920,631 246,235
Income tax expense $ - $ - $ - The
following table sets forth the significant components of the deferred tax assets of the Company as of March 31, 2024 and September 30,
2024: SCHEDULE OF COMPONENTS OF DEFERRED TAX ASSETS
March 31, 2024 2024 2024
September 30,
March 31, 2024 2024 2024
HKD HKD USD
(Audited)
Deferred tax assets:
Net operating loss carry forwards $ 1,163,749 $ 3,084,200 $ 395,410
Less: valuation allowance (1,163,749 ) (3,084,200 ) (395,410 )
Deferred tax assets $ - $ - $ - As
of September 30, 2024, Hong Kong operations incurred HKD 18,692,125 2,398,001 ROMA
GREEN FINANCE LIMITED AND SUBSIDIARIES NOTES
TO UNAUDITED CONDENSED CONSOLIDATED FINANCIAL STATEMENTS FOR
THE SIX MONTHS ENDED SEPTEMBER 30, 2023 AND 2024 Singapore Roma
(S) is incorporated in Singapore and is subject to Singapore Profits Tax on the taxable income as reported in its statutory financial
statements adjusted in accordance with relevant Singapore tax laws. The applicable tax rate is 17%
in Singapore and the reconciliation of
income tax rate to the effective income tax rate based on profit before income taxes for the six months ended September 30, 2023
and 2024 are as follows: SCHEDULE OF EFFECTIVE INCOME TAX RATE RECONCILIATION
2023 2024 2024
Six Months ended September 30,
2023 2024 2024
HKD HKD USD
Profit before income taxes $ 291,737 $ 606,596 $ 77,769
Statutory income tax rate 17 % 17 % 17 %
Income tax expense at statutory rate 49,595 103,121 13,221
Items not subject to taxes (49,595 ) - -
Income tax expense $ - $ 103,121 $ 13,221 Uncertain
tax positions The
Company evaluates the uncertain tax position (including the potential application of interest and penalties) based on the technical merits,
and measure the unrecognized benefits associated with the tax positions. As of September 30, 2024, the Company did not have any significant
unrecognized uncertain tax positions. The Company did not incur any interest and penalties related to potential underpaid income tax
expenses for the six months ended September 30, 2023 and 2024 and also did not anticipate any significant increases or decreases in unrecognized
tax benefits in the next 12 months from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 AND BALANCES</t>
        </is>
      </c>
      <c r="B4" s="4" t="inlineStr">
        <is>
          <t xml:space="preserve">NOTE
– 13 RELATED PARTY TRANSACTIONS AND BALANCES The
related party of the Company with whom transactions are reported in these unaudited condensed consolidated financial statements are as
follows: SUMMARY
OF RELATIONSHIP WITH COMPANY
Name
of related party Relationship
with the Company
Claire
Luk (“Ms. Luk”) Director
of the Company ROMA
GREEN FINANCE LIMITED AND SUBSIDIARIES NOTES
TO UNAUDITED CONDENSED CONSOLIDATED FINANCIAL STATEMENTS FOR
THE SIX MONTHS ENDED SEPTEMBER 30, 2023 AND 2024 SCHEDULE
OF RELATED PARTY TRANSACTIONS
2024 2024 2024
As of
March, 31, September 30,
2024 2024 2024
Name of related party Nature HKD HKD USD
Ms. Luk Due to director $ 1,269,266 $ - $ - The
amount due to director is secured, interest payable and repayable on demand and fully settled during the six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Condensed Consolidated Balance Sheets (Unaudited)</t>
        </is>
      </c>
      <c r="B1" s="2" t="inlineStr">
        <is>
          <t>Sep. 30, 2024 USD ($)</t>
        </is>
      </c>
      <c r="C1" s="2" t="inlineStr">
        <is>
          <t>Sep. 30, 2024 HKD ($)</t>
        </is>
      </c>
      <c r="D1" s="2" t="inlineStr">
        <is>
          <t>Mar. 31, 2024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643110</v>
      </c>
      <c r="C3" s="5" t="n">
        <v>28416258</v>
      </c>
      <c r="D3" s="5" t="n">
        <v>43112523</v>
      </c>
    </row>
    <row r="4">
      <c r="A4" s="4" t="inlineStr">
        <is>
          <t>Accounts receivable, net</t>
        </is>
      </c>
      <c r="B4" s="6" t="n">
        <v>169423</v>
      </c>
      <c r="C4" s="6" t="n">
        <v>1321497</v>
      </c>
      <c r="D4" s="6" t="n">
        <v>1510284</v>
      </c>
    </row>
    <row r="5">
      <c r="A5" s="4" t="inlineStr">
        <is>
          <t>Prepayments</t>
        </is>
      </c>
      <c r="B5" s="6" t="n">
        <v>2153660</v>
      </c>
      <c r="C5" s="6" t="n">
        <v>16798545</v>
      </c>
      <c r="D5" s="6" t="n">
        <v>14990889</v>
      </c>
    </row>
    <row r="6">
      <c r="A6" s="4" t="inlineStr">
        <is>
          <t>Other receivables</t>
        </is>
      </c>
      <c r="B6" s="6" t="n">
        <v>7977</v>
      </c>
      <c r="C6" s="6" t="n">
        <v>62220</v>
      </c>
      <c r="D6" s="4" t="inlineStr">
        <is>
          <t xml:space="preserve"> </t>
        </is>
      </c>
    </row>
    <row r="7">
      <c r="A7" s="4" t="inlineStr">
        <is>
          <t>Deposits, prepayments and other receivables</t>
        </is>
      </c>
      <c r="B7" s="6" t="n">
        <v>2196820</v>
      </c>
      <c r="C7" s="6" t="n">
        <v>17135198</v>
      </c>
      <c r="D7" s="4" t="inlineStr">
        <is>
          <t xml:space="preserve"> </t>
        </is>
      </c>
    </row>
    <row r="8">
      <c r="A8" s="4" t="inlineStr">
        <is>
          <t>Total current assets</t>
        </is>
      </c>
      <c r="B8" s="6" t="n">
        <v>8170990</v>
      </c>
      <c r="C8" s="6" t="n">
        <v>63733718</v>
      </c>
      <c r="D8" s="6" t="n">
        <v>5961369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6" t="n">
        <v>4896</v>
      </c>
      <c r="C10" s="6" t="n">
        <v>38189</v>
      </c>
      <c r="D10" s="6" t="n">
        <v>46521</v>
      </c>
    </row>
    <row r="11">
      <c r="A11" s="4" t="inlineStr">
        <is>
          <t>Prepayments</t>
        </is>
      </c>
      <c r="B11" s="6" t="n">
        <v>368425</v>
      </c>
      <c r="C11" s="6" t="n">
        <v>2873715</v>
      </c>
      <c r="D11" s="6" t="n">
        <v>3895247</v>
      </c>
    </row>
    <row r="12">
      <c r="A12" s="4" t="inlineStr">
        <is>
          <t>Total non-current assets</t>
        </is>
      </c>
      <c r="B12" s="6" t="n">
        <v>373321</v>
      </c>
      <c r="C12" s="6" t="n">
        <v>2911904</v>
      </c>
      <c r="D12" s="6" t="n">
        <v>3941768</v>
      </c>
    </row>
    <row r="13">
      <c r="A13" s="4" t="inlineStr">
        <is>
          <t>TOTAL ASSETS</t>
        </is>
      </c>
      <c r="B13" s="6" t="n">
        <v>8544311</v>
      </c>
      <c r="C13" s="6" t="n">
        <v>66645622</v>
      </c>
      <c r="D13" s="6" t="n">
        <v>63555464</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6380</v>
      </c>
      <c r="C15" s="6" t="n">
        <v>205767</v>
      </c>
      <c r="D15" s="6" t="n">
        <v>205767</v>
      </c>
    </row>
    <row r="16">
      <c r="A16" s="4" t="inlineStr">
        <is>
          <t>Accrued liabilities and other payable</t>
        </is>
      </c>
      <c r="B16" s="6" t="n">
        <v>130775</v>
      </c>
      <c r="C16" s="6" t="n">
        <v>1020047</v>
      </c>
      <c r="D16" s="6" t="n">
        <v>3512964</v>
      </c>
    </row>
    <row r="17">
      <c r="A17" s="4" t="inlineStr">
        <is>
          <t>Tax payable</t>
        </is>
      </c>
      <c r="B17" s="6" t="n">
        <v>13787</v>
      </c>
      <c r="C17" s="6" t="n">
        <v>107531</v>
      </c>
      <c r="D17" s="4" t="inlineStr">
        <is>
          <t xml:space="preserve"> </t>
        </is>
      </c>
    </row>
    <row r="18">
      <c r="A18" s="4" t="inlineStr">
        <is>
          <t>Contract liabilities</t>
        </is>
      </c>
      <c r="B18" s="6" t="n">
        <v>785627</v>
      </c>
      <c r="C18" s="6" t="n">
        <v>6127890</v>
      </c>
      <c r="D18" s="6" t="n">
        <v>480921</v>
      </c>
    </row>
    <row r="19">
      <c r="A19" s="4" t="inlineStr">
        <is>
          <t>Total current liabilities</t>
        </is>
      </c>
      <c r="B19" s="6" t="n">
        <v>956569</v>
      </c>
      <c r="C19" s="6" t="n">
        <v>7461235</v>
      </c>
      <c r="D19" s="6" t="n">
        <v>5468918</v>
      </c>
    </row>
    <row r="20">
      <c r="A20" s="4" t="inlineStr">
        <is>
          <t>TOTAL LIABILITIES</t>
        </is>
      </c>
      <c r="B20" s="6" t="n">
        <v>956569</v>
      </c>
      <c r="C20" s="6" t="n">
        <v>7461235</v>
      </c>
      <c r="D20" s="6" t="n">
        <v>5468918</v>
      </c>
    </row>
    <row r="21">
      <c r="A21" s="4" t="inlineStr">
        <is>
          <t>Commitments and contingencie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Ordinary share</t>
        </is>
      </c>
      <c r="B23" s="6" t="n">
        <v>11964</v>
      </c>
      <c r="C23" s="6" t="n">
        <v>93323</v>
      </c>
      <c r="D23" s="6" t="n">
        <v>81317</v>
      </c>
    </row>
    <row r="24">
      <c r="A24" s="4" t="inlineStr">
        <is>
          <t>Ordinary shares to be issued</t>
        </is>
      </c>
      <c r="B24" s="6" t="n">
        <v>3600</v>
      </c>
      <c r="C24" s="6" t="n">
        <v>28081</v>
      </c>
      <c r="D24" s="4" t="inlineStr">
        <is>
          <t xml:space="preserve"> </t>
        </is>
      </c>
    </row>
    <row r="25">
      <c r="A25" s="4" t="inlineStr">
        <is>
          <t>Additional paid-in capital</t>
        </is>
      </c>
      <c r="B25" s="6" t="n">
        <v>10776967</v>
      </c>
      <c r="C25" s="6" t="n">
        <v>84060340</v>
      </c>
      <c r="D25" s="6" t="n">
        <v>65664351</v>
      </c>
    </row>
    <row r="26">
      <c r="A26" s="4" t="inlineStr">
        <is>
          <t>Accumulated other comprehensive income</t>
        </is>
      </c>
      <c r="B26" s="6" t="n">
        <v>2603</v>
      </c>
      <c r="C26" s="6" t="n">
        <v>20302</v>
      </c>
      <c r="D26" s="6" t="n">
        <v>4493</v>
      </c>
    </row>
    <row r="27">
      <c r="A27" s="4" t="inlineStr">
        <is>
          <t>Accumulated deficit</t>
        </is>
      </c>
      <c r="B27" s="6" t="n">
        <v>-3207392</v>
      </c>
      <c r="C27" s="6" t="n">
        <v>-25017659</v>
      </c>
      <c r="D27" s="6" t="n">
        <v>-7663615</v>
      </c>
    </row>
    <row r="28">
      <c r="A28" s="4" t="inlineStr">
        <is>
          <t>Total shareholders' deficit</t>
        </is>
      </c>
      <c r="B28" s="6" t="n">
        <v>7587742</v>
      </c>
      <c r="C28" s="6" t="n">
        <v>59184387</v>
      </c>
      <c r="D28" s="6" t="n">
        <v>58086546</v>
      </c>
    </row>
    <row r="29">
      <c r="A29" s="4" t="inlineStr">
        <is>
          <t>TOTAL LIABILITIES AND SHAREHOLDERS' EQUITY</t>
        </is>
      </c>
      <c r="B29" s="6" t="n">
        <v>8544311</v>
      </c>
      <c r="C29" s="6" t="n">
        <v>66645622</v>
      </c>
      <c r="D29" s="6" t="n">
        <v>63555464</v>
      </c>
    </row>
    <row r="30">
      <c r="A30" s="4" t="inlineStr">
        <is>
          <t>Related Party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Due to a director</t>
        </is>
      </c>
      <c r="B32" s="4" t="inlineStr">
        <is>
          <t xml:space="preserve"> </t>
        </is>
      </c>
      <c r="C32" s="4" t="inlineStr">
        <is>
          <t xml:space="preserve"> </t>
        </is>
      </c>
      <c r="D32" s="5" t="n">
        <v>1269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NOTE
– 14 CONCENTRATIONS OF RISK The
Company is exposed to the following concentrations of risk:
(a) Major
customers For
the six months ended September 30, 2023 and 2024, there were no individual customer accounts contributing 10% Most
of the customers are located in Hong Kong. The following table sets out a breakdown of our revenue by geographic locations of our clients
for the six months ended September 30, 2023 and 2024: SCHEDULE OF REVENUE BY GEOGRAPHIC LOCATIONS
2023 2024 2024
Six Months ended September 30,
2023 2024 2024
HKD HKD USD
Hong Kong $ 4,479,661 $ 2,177,871 $ 279,214
Singapore 598,261 991,952 127,174
Total $ 5,077,922 $ 3,169,823 $ 406,388
(a) Major
vendors For
the six months ended September 30, 2024, there were no individual vendor who accounted for 10% For
the six months ended September 30, 2023, the vendor who accounted for 10%
or more of the Company’s direct cost and
its outstanding payable balances as at period-end date, is presented as follows: SCHEDULES OF CONCENTRATION OF RISK
Six Months ended September 30, 2023 September 30, 2023
Vendor Operating Percentage of Accounts
HKD HKD
Vendor A $ 516,131 15 % $ 205,767 ROMA
GREEN FINANCE LIMITED AND SUBSIDIARIES NOTES
TO UNAUDITED CONDENSED CONSOLIDATED FINANCIAL STATEMENTS FOR
THE SIX MONTHS ENDED SEPTEMBER 30, 2023 AND 2024 Most
of the vendors are located in Hong Kong.
(b) Credit
risk Financial
instruments that potentially subject the Company to credit risk consist of cash equivalents, accounts and other receivable. Cash equivalents
are maintained with high credit quality institutions, the composition and maturities of which are regularly monitored by management.
The Hong Kong Deposit Protection Board pays compensation up to a limit of HKD 800,000
(approximately USD 102,564 )
if the bank with which an individual/a company hold its eligible deposit fails. As of September 30, 2024, cash balance of HKD 28,385,610
(USD 3,639,181 )
was maintained at financial institutions
in Hong Kong, of which HKD 27,531,021
of the cash balance was subject to credit
risk. The Singapore Deposit Insurance Corporation pays compensation up to a limit of SGD 100,000
(approximately USD 77,817 )
if the bank with which an individual/a company hold its eligible deposit fails. As of September 30, 2024, cash balance of HKD 30,648
(USD 3,929
While management believes that these financial institutions are of high credit quality, it also continually monitors their credit worthiness. For
accounts receivable, the Company determines, on a continuing basis, the probable losses and sets up an allowance for expected credit
losse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As
of March 31, 2024 and September 30, 2024, there was one single customer whose account receivable balance is amounted to 10%
(c) Interest
rate risk As
of September 30 2024, the Company has promissory note receivables of HK$ 17.1
million with fixed annual interest rate at
5.25 the Company’s income and operating cash
flows are substantially independent of changes in market interest rates.
(d) Economic
and political risk The
Company’s major operations are conducted in Hong Kong and Singapore. Accordingly, the political, economic, and legal environments
in Hong Kong, as well as the general state of Hong Kong’s economy may influence the Company’s business, financial condition,
and results of operations. Further, the escalation tensions in the Middle East, including the continuing Russian – Ukraine conflict
may impact the global economic situation, which indirectly may impact the Company’s operations. ROMA
GREEN FINANCE LIMITED AND SUBSIDIARIES NOTES
TO UNAUDITED CONDENSED CONSOLIDATED FINANCIAL STATEMENTS FOR
THE SIX MONTHS ENDED SEPTEMBER 30, 2023 AND 2024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D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 15 COMMITMENTS AND CONTINGENCIES From
time to time, the Company is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The
Company consummated the follow-on public offering
of 3,600,000
ordinary shares at the price of US$ 0.351
per share for the total gross proceeds of US$ 1,263,600 .
The proceeds for this offering were received over the period from September 23, 2024 to September 25, 2024 and the ordinary
shares were issued to the investors on October 11, 2024. As
of September 30, 2024, saved for above, the Company has no material commitments or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 16 SUBSEQUENT EVENTS In
accordance with ASC Topic 855, Subsequent Events The
Company consummated the follow-on public offering
of 3,600,000
ordinary shares at the price of US$ 0.351
per share for the total gross proceeds of US$ 1,263,600 .
The proceeds for this offering were received over the period from September 23, 2024 to September 25, 2024 and the ordinary
shares were issued to the investors on October 1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The results of operations for the interim period ended September 30, 2024 are not necessarily
indicative of results to be expected for any other interim period or for the full year of 2025 Accordingly, these unaudited condensed
combined financial statements should be read in conjunction with the Company’s audited consolidated financial statements and note
thereto as of and for the years ended March 31, 2024 and 2023 which are included in the Form 20-F filed with the SEC on August 1, 2024. </t>
        </is>
      </c>
    </row>
    <row r="5">
      <c r="A5" s="4" t="inlineStr">
        <is>
          <t>Use of Estimates and Assumptions</t>
        </is>
      </c>
      <c r="B5" s="4" t="inlineStr">
        <is>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t>
        </is>
      </c>
    </row>
    <row r="6">
      <c r="A6" s="4" t="inlineStr">
        <is>
          <t>Basis of Consolidation</t>
        </is>
      </c>
      <c r="B6" s="4" t="inlineStr">
        <is>
          <t xml:space="preserve">● Basis of Consolidation 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Foreign Currency Translation And Transaction</t>
        </is>
      </c>
      <c r="B7" s="4" t="inlineStr">
        <is>
          <t xml:space="preserve">● Foreign Currency Translation And Transaction The
Company uses Hong Kong Dollars (“HKD” or “HK$”) as its reporting currency. The functional currency of
RRA is Hong Kong Dollar and Roma (S) in Singapore is Singapore dollar,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unaudited condensed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UNAUDITED CONDENSED CONSOLIDATED FINANCIAL STATEMENTS FOR
THE SIX MONTHS ENDED SEPTEMBER 30, 2023 AND 2024 Translation
of amounts from SGD into HKD has been made at the following exchange rates for the six months ended September 30, 2023 and 2024: SCHEDULE OF FOREIGN CURRENCY TRANSLATION EXCHANGE RATE
For the Six Months ended September 30, 2023 For the Six Months ended September
30, 2024
(SGD to HKD) (SGD to HKD)
Period-end exchange rate 5.7369 6.0697
Period average exchange rate 5.8253 5.8419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8">
      <c r="A8" s="4" t="inlineStr">
        <is>
          <t>Convenience Translation</t>
        </is>
      </c>
      <c r="B8" s="4" t="inlineStr">
        <is>
          <t xml:space="preserve">● Convenience Translation Translations
of balances in the unaudited condensed consolidated balance sheets, unaudited condensed consolidated statements of income and consolidated
statements of cash flows from HKD into USD as of and for the six months ended September 30, 2024 are solely for the convenience of the
reader and were calculated at the rate of HKD 7.8 1 </t>
        </is>
      </c>
    </row>
    <row r="9">
      <c r="A9" s="4" t="inlineStr">
        <is>
          <t>Cash and Cash Equivalents</t>
        </is>
      </c>
      <c r="B9"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t>
        </is>
      </c>
    </row>
    <row r="10">
      <c r="A10" s="4" t="inlineStr">
        <is>
          <t>Accounts Receivable, net</t>
        </is>
      </c>
      <c r="B10" s="4" t="inlineStr">
        <is>
          <t xml:space="preserve">● Accounts Receivable, net Accounts
receivable include trade accounts due from customers in the rendering of service. Accounts
receivable are recorded at the invoiced amount and do not bear interest, which are due upon invoices was presented.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 its accounts receivable balances. ROMA
GREEN FINANCE LIMITED AND SUBSIDIARIES NOTES
TO UNAUDITED CONDENSED CONSOLIDATED FINANCIAL STATEMENTS FOR
THE SIX MONTHS ENDED SEPTEMBER 30, 2023 AND 2024 </t>
        </is>
      </c>
    </row>
    <row r="11">
      <c r="A11" s="4" t="inlineStr">
        <is>
          <t>Allowance for Expected Credit Losses</t>
        </is>
      </c>
      <c r="B11" s="4" t="inlineStr">
        <is>
          <t xml:space="preserve">● Allowance for Expected Credit Losses In
accordance with ASC Topic 326, Credit Losses – Measurement of Credit Losses on Financial Instruments 43,932 (US$ 5,632 ) and
HK$ 221,652 (US$ 28,417 )
for six months ended September 30, 2023 and 2024 respectively. </t>
        </is>
      </c>
    </row>
    <row r="12">
      <c r="A12" s="4" t="inlineStr">
        <is>
          <t>Promissory Note Receivables</t>
        </is>
      </c>
      <c r="B12" s="4" t="inlineStr">
        <is>
          <t xml:space="preserve">● Promissory Note Receivables Promissory
note receivables are stated at carrying value and receivable in the next twelve months. Interest income is recognized at a fixed interest
rate over the prevailing periods on the unaudited condensed consolidated statements of operations and comprehensive loss. </t>
        </is>
      </c>
    </row>
    <row r="13">
      <c r="A13" s="4" t="inlineStr">
        <is>
          <t>Property and Equipment, net</t>
        </is>
      </c>
      <c r="B13" s="4" t="inlineStr">
        <is>
          <t xml:space="preserve">● Property and Equipment, net Property
and equipment are stated at cost less accumulated depreciation and accumulated impairment losses, if any. Cost comprises of purchase
price and the costs directly attributable to bringing the asset to location.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t>
        </is>
      </c>
    </row>
    <row r="14">
      <c r="A14" s="4" t="inlineStr">
        <is>
          <t>Impairment of Long-Lived Assets</t>
        </is>
      </c>
      <c r="B14" s="4" t="inlineStr">
        <is>
          <t xml:space="preserve">● Impairment of Long-Lived Assets In
accordance with the provisions of ASC Topic 360, Impairment or Disposal of Long-Lived Assets No ROMA
GREEN FINANCE LIMITED AND SUBSIDIARIES NOTES
TO UNAUDITED CONDENSED CONSOLIDATED FINANCIAL STATEMENTS FOR
THE SIX MONTHS ENDED SEPTEMBER 30, 2023 AND 2024 </t>
        </is>
      </c>
    </row>
    <row r="15">
      <c r="A15" s="4" t="inlineStr">
        <is>
          <t>Revenue Recognition</t>
        </is>
      </c>
      <c r="B15" s="4" t="inlineStr">
        <is>
          <t xml:space="preserve">●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services to a customer. Step
4: Allocate the transaction price to the performance obligations in the contract – Any entity typically allocates the transaction
price to each performance obligation on the basis of the relative standalone selling prices of each distinct service promised
in the contract. Step
5: Recognize revenue when (or as) the entity satisfies a performance obligation – An entity recognizes revenue when (or as) it
satisfies a performance obligation by transferring a promised service to a customer (which is when the customer obtains control
of that service). The amount of revenue recognized is the amount allocated to the satisfied performance obligation. A performance
obligation may be satisfied at a point in time or over time. Majority
of the Company’s income is derived from contracts with customers in the rendering of ESG compliance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priced and the duration of the service period is short, usually less than one year. The
Company’s revenue from ESG compliance and sustainability related advisory service contracts is generally recognized at a point
in time when the ESG compliance and sustainability related advisory services are completed. Invoices billed to the customers become payable
upon issuance. The Company records receivable related to revenue when it has an unconditional right to invoice and receive payment. ROMA
GREEN FINANCE LIMITED AND SUBSIDIARIES NOTES
TO UNAUDITED CONDENSED CONSOLIDATED FINANCIAL STATEMENTS FOR
THE SIX MONTHS ENDED SEPTEMBER 30, 2023 AND 2024 Under
the contract, the Company generally requires the customers to make the advance payment at certain percentage of the total contract value
upon signing the agreement. Contract liabilities are recorded when the advance payment is received from the customers before all of
the relevant criteria for revenue recognition has been met. The related revenue will be recognized when the underlying services are completed
and rendered to the customers. </t>
        </is>
      </c>
    </row>
    <row r="16">
      <c r="A16" s="4" t="inlineStr">
        <is>
          <t>Cost of Revenue</t>
        </is>
      </c>
      <c r="B16" s="4" t="inlineStr">
        <is>
          <t xml:space="preserve">● Cost of Revenue Cost
of revenue comprised of staff cost that are directly attributable to the rendering of the ESG compliance and sustainability related advisory
service, third party consulting services expenses and compensation expenses for the Company’s professionals. </t>
        </is>
      </c>
    </row>
    <row r="17">
      <c r="A17" s="4" t="inlineStr">
        <is>
          <t>Government Grant</t>
        </is>
      </c>
      <c r="B17"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interim periods ended
September 30, 2023, and 2024, the Company received government subsidies of HKD nil and
HKD nil respectively,
which are recognized as government grant in the unaudited consolidated statements of operations. The Company refunded HKD 750,000 government
grant to local government as the respective project was terminated during the interim period ended September 30, 2024. </t>
        </is>
      </c>
    </row>
    <row r="18">
      <c r="A18" s="4" t="inlineStr">
        <is>
          <t>Deferred Offering Costs</t>
        </is>
      </c>
      <c r="B18" s="4" t="inlineStr">
        <is>
          <t xml:space="preserve">● Deferred Offering Costs Deferred
offering costs, which consist of legal and other expenses incurred through the balance sheet date that are directly related to the proposed
public offering, are capitalized, and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t>
        </is>
      </c>
    </row>
    <row r="19">
      <c r="A19" s="4" t="inlineStr">
        <is>
          <t>Comprehensive Income (Loss)</t>
        </is>
      </c>
      <c r="B19" s="4" t="inlineStr">
        <is>
          <t xml:space="preserve">● Comprehensive Income (Loss) ASC
Topic 220, Comprehensive Income </t>
        </is>
      </c>
    </row>
    <row r="20">
      <c r="A20" s="4" t="inlineStr">
        <is>
          <t>Income Taxes</t>
        </is>
      </c>
      <c r="B20"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23 and 2024, the Company did no no The
Company is subject to tax in local and foreign jurisdiction. As a result of its business activities, the Company files tax returns that
are subject to examination by the relevant tax authorities. </t>
        </is>
      </c>
    </row>
    <row r="21">
      <c r="A21" s="4" t="inlineStr">
        <is>
          <t>Share-Based Compensation</t>
        </is>
      </c>
      <c r="B21" s="4" t="inlineStr">
        <is>
          <t xml:space="preserve">● Share-Based Compensation The
Company accounts for share-based compensation in accordance with the fair value recognition provision of ASC Topic 718, “Stock
Compensation”. The Company grants share awards, including common stocks and restricted share units, to eligible participants. Share-based
compensation expense for share awards is measured at service commencement date based on the estimate of fair value of the share
compensation at grant date. The estimate of the fair value of restricted stock with either solely a service requirement or
with the combination of service and performance requirements is based on the estimate of closing fair market value of the common
stocks on the date of grant. Share-based compensation expense is recognized over the awards requisite service period. ROMA
GREEN FINANCE LIMITED AND SUBSIDIARIES NOTES
TO UNAUDITED CONDENSED CONSOLIDATED FINANCIAL STATEMENTS FOR
THE SIX MONTHS ENDED SEPTEMBER 30, 2023 AND 2024 </t>
        </is>
      </c>
    </row>
    <row r="22">
      <c r="A22" s="4" t="inlineStr">
        <is>
          <t>Earnings per Share</t>
        </is>
      </c>
      <c r="B22" s="4" t="inlineStr">
        <is>
          <t xml:space="preserve">● Earnings per Share The
Company computes earnings per share (“EPS”) in accordance with ASC Topic 260, Earnings per Share no </t>
        </is>
      </c>
    </row>
    <row r="23">
      <c r="A23" s="4" t="inlineStr">
        <is>
          <t>Segment Reporting</t>
        </is>
      </c>
      <c r="B23" s="4" t="inlineStr">
        <is>
          <t xml:space="preserve">● Segment Reporting ASC
Topic 280, Segment Reporting one reporting business segment in two (2) geographical locations, being Hong Kong and Singapore. </t>
        </is>
      </c>
    </row>
    <row r="24">
      <c r="A24" s="4" t="inlineStr">
        <is>
          <t>Related Parties</t>
        </is>
      </c>
      <c r="B24" s="4" t="inlineStr">
        <is>
          <t xml:space="preserve">●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ROMA
GREEN FINANCE LIMITED AND SUBSIDIARIES NOTES
TO UNAUDITED CONDENSED CONSOLIDATED FINANCIAL STATEMENTS FOR
THE SIX MONTHS ENDED SEPTEMBER 30, 2023 AND 2024 </t>
        </is>
      </c>
    </row>
    <row r="25">
      <c r="A25" s="4" t="inlineStr">
        <is>
          <t>Commitments And Contingencies</t>
        </is>
      </c>
      <c r="B25" s="4" t="inlineStr">
        <is>
          <t xml:space="preserve">● Commitments And Contingencies The
Company follows the ASC Topic 45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6">
      <c r="A26" s="4" t="inlineStr">
        <is>
          <t>Concentration of Credit Risk</t>
        </is>
      </c>
      <c r="B26" s="4" t="inlineStr">
        <is>
          <t xml:space="preserve">●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800,000 102,564 28,385,610 3,639,181 27,531,021 100,000 77,817 30,648 3,929 For
accounts receivable, the Company determines, on a continuing basis, the allowance for expected credit losse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7">
      <c r="A27" s="4" t="inlineStr">
        <is>
          <t>Liquidity Risk</t>
        </is>
      </c>
      <c r="B27"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8">
      <c r="A28" s="4" t="inlineStr">
        <is>
          <t>Fair Value Measurement</t>
        </is>
      </c>
      <c r="B28" s="4" t="inlineStr">
        <is>
          <t xml:space="preserve">● Fair Value Measurement The
Company follows the guidance of the ASC Topic 820-10, Fair Value Measurements and Disclosures
● Level
1 ROMA
GREEN FINANCE LIMITED AND SUBSIDIARIES NOTES
TO UNAUDITED CONDENSED CONSOLIDATED FINANCIAL STATEMENTS FOR
THE SIX MONTHS ENDED SEPTEMBER 30, 2023 AND 2024
● Level
2 :
● Level
3 The
carrying value of the Company’s financial instruments: cash and cash equivalents, accounts receivable, amount due to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9">
      <c r="A29" s="4" t="inlineStr">
        <is>
          <t>Recently Issued Accounting Pronouncements</t>
        </is>
      </c>
      <c r="B29" s="4" t="inlineStr">
        <is>
          <t>●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22, the FASB issued ASU 2022-03, Fair value measurement (Topic 820) Measurement of Equity Securities subject to Contractual
Sale Restrictions In
November 2023, the FASB issued ASU No. 2023-07, Segment Reporting Improvements to Reportable Segment Disclosures
In
December 2023, the FASB issued ASU 2023-09, Income Taxes (Topic 740): Improvements to Income Tax Disclosures In
March 2024, the FASB issued ASU No. 2024-02, Codification Improvements-Amendments to Remove References to the Concepts Statements
In
November 2024, the FASB issued ASU 2024-03, Income Statement—Reporting Comprehensive Income—Expense Disaggregation Disclosures
(Subtopic 220-40): Disaggregation of Income Statement Expenses Except
for the above-mentioned pronouncements, there are no new recently issued accounting standards that will have a material impact on the
consolidated balance sheets, statements of operations and comprehensive los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S SUBSIDIARIES</t>
        </is>
      </c>
      <c r="B4" s="4" t="inlineStr">
        <is>
          <t xml:space="preserve">Description
of subsidiaries incorporated and controlled by the Company: SCHEDULE OF COMPANY’S SUBSIDIARIES
Name Background Effective
ownership
Lucky
Time Ventures Limited ● British
Virgin Islands company 100
(“LTV”) ● Incorporated
on February 8, 2022
● Issued
and outstanding 100 100
● Investment
holding
Roma
Risk Advisory Limited ● Hong
Kong company 100
(“RRA”) ● Incorporated
on August 2, 2018
● Issued
and outstanding 1 1
● Provision
of ESG, corporate governance and risk management as well as sustainability and climate change related advisory services
Roma
Advisory Pte. Ltd. ● Singaporean
company 100
(“Roma
(S)”) ● Incorporated
on January 3, 2022
● Issued
and outstanding 100 100
● Provision
of ESG, corporate governance and risk management as well as sustainability and climate change related advisory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FOREIGN CURRENCY TRANSLATION EXCHANGE RATE</t>
        </is>
      </c>
      <c r="B4" s="4" t="inlineStr">
        <is>
          <t xml:space="preserve">Translation
of amounts from SGD into HKD has been made at the following exchange rates for the six months ended September 30, 2023 and 2024: SCHEDULE OF FOREIGN CURRENCY TRANSLATION EXCHANGE RATE
For the Six Months ended September 30, 2023 For the Six Months ended September
30, 2024
(SGD to HKD) (SGD to HKD)
Period-end exchange rate 5.7369 6.0697
Period average exchange rate 5.8253 5.8419 </t>
        </is>
      </c>
    </row>
    <row r="5">
      <c r="A5" s="4" t="inlineStr">
        <is>
          <t>SCHEDULE OF PROPERTY PLANT AND EQUIPMENT USEFUL LIFE</t>
        </is>
      </c>
      <c r="B5" s="4" t="inlineStr">
        <is>
          <t>SCHEDULE OF PROPERTY PLANT AND EQUIPMENT USEFUL LIFE
Expected
useful life
Office
equipment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disaggregated by geographical location, based on management’s assessment of
available data: SCHEDULE OF DISAGGREGATION OF REVENUE
2023 2024 2024
Six Months ended September 30,
2023 2024 2024
HKD HKD USD
Hong Kong $ 4,479,661 $ 2,177,871 $ 279,214
Singapore 598,261 991,952 127,174
Total: $ 5,077,922 $ 3,169,823 $ 406,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SCHEDULE OF ACCOUNTS RECEIVABLE, NET
March 31, 2024 September 30, 2024 September 30, 2024
As of
March 31, 2024 September 30, 2024 September 30, 2024
HKD HKD USD
(Audited)
Accounts receivable – third parties $ 2,591,154 $ 2,624,020 $ 336,413
Less: allowance for expected credit losses (1,080,870 ) (1,302,523 ) (166,990 )
Accounts receivable, net $ 1,510,284 $ 1,321,497 $ 169,423 </t>
        </is>
      </c>
    </row>
    <row r="5">
      <c r="A5" s="4" t="inlineStr">
        <is>
          <t>SCHEDULE OF ALLOWANCE FOR DOUBTFUL ACCOUNTS</t>
        </is>
      </c>
      <c r="B5" s="4" t="inlineStr">
        <is>
          <t xml:space="preserve">The
following table presents the activities in the allowance for expected credit losses for the six months ended September 30, 2023 and 2024. SCHEDULE OF ALLOWANCE FOR DOUBTFUL ACCOUNTS
2023 2024
HKD HKD
Balance at April 1, $ 855,652 $ 1,080,870
Balance $ 855,652 $ 1,080,870
Additional allowance for expected credit losses 43,932 218,938
Foreign translation adjustment (570 ) 2,715
Balance at September 30, $ 899,014 $ 1,302,523
Balance $ 899,014 $ 1,302,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March 31, 2024 September 30, 2024 September
30, 2024
As of
March 31, 2024 September 30, 2024 September
30, 2024
HKD HKD USD
(Audited)
Office equipment, at cost $ 162,327 $ 162,327 $ 20,811
Less: accumulated depreciation (115,806 ) (124,138 ) (15,915 )
Property and equipment, net $ 46,521 $ 38,189 $ 4,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Sep. 30, 2024</t>
        </is>
      </c>
    </row>
    <row r="3">
      <c r="A3" s="3" t="inlineStr">
        <is>
          <t>Schedule Of Prepayments</t>
        </is>
      </c>
      <c r="B3" s="4" t="inlineStr">
        <is>
          <t xml:space="preserve"> </t>
        </is>
      </c>
    </row>
    <row r="4">
      <c r="A4" s="4" t="inlineStr">
        <is>
          <t>SCHEDULE OF PREPAYMENTS</t>
        </is>
      </c>
      <c r="B4" s="4" t="inlineStr">
        <is>
          <t xml:space="preserve">SCHEDULE
OF PREPAYMENTS
March 31, 2024 September 30, 2024 September 30, 2024
As of
March 31, 2024 September 30, 2024 September 30, 2024
HKD HKD USD
(Audited)
Current assets:
Prepayments for operation $ 3,004,889 $ 2,702,880 $ 346,524
Prepayments for marketing
expenses 9,256,000 7,730,667 991,111
Prepayments for market advisory service 2,730,000 6,364,998 816,025
Prepayments current 14,990,889 16,798,545 2,153,660
Non-current assets:
Prepayments for operation, non-current portion 780,000 2,135 274
Prepayments for marketing
expenses 3,115,247 2,871,580 368,151
Prepayments non current 3,895,247 2,873,715 368,425
Total: $ 18,886,136 $ 19,672,260 $ 2,522,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Sep. 30, 2024</t>
        </is>
      </c>
      <c r="C1" s="2" t="inlineStr">
        <is>
          <t>Mar. 31, 2024</t>
        </is>
      </c>
      <c r="D1" s="2" t="inlineStr">
        <is>
          <t>Sep. 02, 2022</t>
        </is>
      </c>
      <c r="E1" s="2" t="inlineStr">
        <is>
          <t>Apr. 1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 par value</t>
        </is>
      </c>
      <c r="B3" s="7" t="n">
        <v>0.001</v>
      </c>
      <c r="C3" s="7" t="n">
        <v>0.001</v>
      </c>
      <c r="D3" s="4" t="inlineStr">
        <is>
          <t xml:space="preserve"> </t>
        </is>
      </c>
      <c r="E3" s="7" t="n">
        <v>0.001</v>
      </c>
    </row>
    <row r="4">
      <c r="A4" s="4" t="inlineStr">
        <is>
          <t>Ordinary share, shares authorized</t>
        </is>
      </c>
      <c r="B4" s="6" t="n">
        <v>500000000</v>
      </c>
      <c r="C4" s="6" t="n">
        <v>500000000</v>
      </c>
      <c r="D4" s="6" t="n">
        <v>500000000</v>
      </c>
      <c r="E4" s="6" t="n">
        <v>50000000</v>
      </c>
    </row>
    <row r="5">
      <c r="A5" s="4" t="inlineStr">
        <is>
          <t>Ordinary share, shares issued</t>
        </is>
      </c>
      <c r="B5" s="6" t="n">
        <v>11964571</v>
      </c>
      <c r="C5" s="6" t="n">
        <v>10425290</v>
      </c>
      <c r="D5" s="4" t="inlineStr">
        <is>
          <t xml:space="preserve"> </t>
        </is>
      </c>
      <c r="E5" s="4" t="inlineStr">
        <is>
          <t xml:space="preserve"> </t>
        </is>
      </c>
    </row>
    <row r="6">
      <c r="A6" s="4" t="inlineStr">
        <is>
          <t>Ordinary share, shares outstanding</t>
        </is>
      </c>
      <c r="B6" s="6" t="n">
        <v>11964571</v>
      </c>
      <c r="C6" s="6" t="n">
        <v>10425290</v>
      </c>
      <c r="D6" s="4" t="inlineStr">
        <is>
          <t xml:space="preserve"> </t>
        </is>
      </c>
      <c r="E6" s="6" t="n">
        <v>6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6 Months Ended</t>
        </is>
      </c>
    </row>
    <row r="2">
      <c r="B2" s="2" t="inlineStr">
        <is>
          <t>Sep. 30, 2024</t>
        </is>
      </c>
    </row>
    <row r="3">
      <c r="A3" s="3" t="inlineStr">
        <is>
          <t>Payables and Accruals [Abstract]</t>
        </is>
      </c>
      <c r="B3" s="4" t="inlineStr">
        <is>
          <t xml:space="preserve"> </t>
        </is>
      </c>
    </row>
    <row r="4">
      <c r="A4" s="4" t="inlineStr">
        <is>
          <t>SCHEDULE OF ACCRUED LIABILITIES AND OTHER PAYABLE</t>
        </is>
      </c>
      <c r="B4" s="4" t="inlineStr">
        <is>
          <t>SCHEDULE OF ACCRUED LIABILITIES AND OTHER PAYABLE
March 31, 2024 September 30, 2024 September 30, 2024
As of
March 31, 2024 September 30, 2024 September 30, 2024
HKD HKD USD
(Audited)
Accrued audit fee $ 858,000 $ 546,000 $ 70,000
Amount due to RAL * 439,515 - -
Accrued professional service fees 1,869,230 126,750 16,250
Other accrued expenses 346,219 347,297 44,525
Total: $ 3,512,964 $ 1,020,047 $ 130,775
* Roma
Appraisals Limited (“RAL”) ceased to be a related party of the Company after the reorganization in Jul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4</t>
        </is>
      </c>
    </row>
    <row r="3">
      <c r="A3" s="3" t="inlineStr">
        <is>
          <t>Loss per share:-</t>
        </is>
      </c>
      <c r="B3" s="4" t="inlineStr">
        <is>
          <t xml:space="preserve"> </t>
        </is>
      </c>
    </row>
    <row r="4">
      <c r="A4" s="4" t="inlineStr">
        <is>
          <t>SCHEDULE OF NET LOSS PER SHARE AND WEIGHTED AVERAGE NUMBER OF ORDINARY SHARES OUTSTANDING</t>
        </is>
      </c>
      <c r="B4" s="4" t="inlineStr">
        <is>
          <t>Basic
net loss per share is computed using the weighted average number of ordinary shares outstanding during the year. The following table
sets forth the computation of basic and diluted net loss per share for the six months ended September 30, 2023 and 2024: SCHEDULE OF NET LOSS PER SHARE AND WEIGHTED AVERAGE NUMBER OF ORDINARY SHARES OUTSTANDING
2023 2024 2024
Six Months ended September 30,
2023 2024 2024
HKD HKD USD
Net loss attributable to ordinary shareholders $ (1,756,610 ) $ (17,354,044 ) $ (2,224,878 )
Weighted average ordinary shares outstanding – Basic 7,127,516 11,695,407 11,695,407
– Diluted N/A 15,295,407 15,295,407
Net loss per share – Basic and diluted $ (0.25 ) $ (1.48 ) $ (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Sep. 30, 2024</t>
        </is>
      </c>
    </row>
    <row r="3">
      <c r="A3" s="4" t="inlineStr">
        <is>
          <t>SCHEDULE OF PROVISION FOR INCOME TAXES</t>
        </is>
      </c>
      <c r="B3" s="4" t="inlineStr">
        <is>
          <t xml:space="preserve">The
provision for income taxes consisted of the following: SCHEDULE OF PROVISION FOR INCOME TAXES
2023 2024 2024
Six Months ended September 30,
2023 2024 2024
HKD HKD USD
Current tax $ - $ 103,121 $ 13,221
Deferred tax - - -
Income tax expense $ - $ 103,121 $ 13,221 </t>
        </is>
      </c>
    </row>
    <row r="4">
      <c r="A4" s="4" t="inlineStr">
        <is>
          <t>HONG KONG</t>
        </is>
      </c>
      <c r="B4" s="4" t="inlineStr">
        <is>
          <t xml:space="preserve"> </t>
        </is>
      </c>
    </row>
    <row r="5">
      <c r="A5" s="4" t="inlineStr">
        <is>
          <t>SCHEDULE OF EFFECTIVE INCOME TAX RATE RECONCILIATION</t>
        </is>
      </c>
      <c r="B5" s="4" t="inlineStr">
        <is>
          <t xml:space="preserve">The
reconciliation of income tax rate to the effective income tax rate based on loss before income taxes for the six months ended September
30, 2023 and 2024 are as follows: SCHEDULE OF RECONCILIATION OF EFFECTIVE INCOME TAX RATE
2023 2024 2024
Six Months ended September 30,
2023 2024 2024
HKD HKD USD
Loss before income taxes $ (2,048,347 ) $ (11,842,896 ) $ (1,518,320 )
Statutory income tax rate 16.5 % 16.5 % 16.5 %
Income tax expense at statutory rate (337,977 ) (1,954,078 ) (250,523 )
Items not subject to taxes - (4,501 ) (577 )
Items not deductible from tax 13,036 37,948 4,865
Valuation allowance 324,941 1,920,631 246,235
Income tax expense $ - $ - $ - </t>
        </is>
      </c>
    </row>
    <row r="6">
      <c r="A6" s="4" t="inlineStr">
        <is>
          <t>SCHEDULE OF COMPONENTS OF DEFERRED TAX ASSETS</t>
        </is>
      </c>
      <c r="B6" s="4" t="inlineStr">
        <is>
          <t xml:space="preserve">The
following table sets forth the significant components of the deferred tax assets of the Company as of March 31, 2024 and September 30,
2024: SCHEDULE OF COMPONENTS OF DEFERRED TAX ASSETS
March 31, 2024 2024 2024
September 30,
March 31, 2024 2024 2024
HKD HKD USD
(Audited)
Deferred tax assets:
Net operating loss carry forwards $ 1,163,749 $ 3,084,200 $ 395,410
Less: valuation allowance (1,163,749 ) (3,084,200 ) (395,410 )
Deferred tax assets $ - $ - $ - </t>
        </is>
      </c>
    </row>
    <row r="7">
      <c r="A7" s="4" t="inlineStr">
        <is>
          <t>SINGAPORE</t>
        </is>
      </c>
      <c r="B7" s="4" t="inlineStr">
        <is>
          <t xml:space="preserve"> </t>
        </is>
      </c>
    </row>
    <row r="8">
      <c r="A8" s="4" t="inlineStr">
        <is>
          <t>SCHEDULE OF EFFECTIVE INCOME TAX RATE RECONCILIATION</t>
        </is>
      </c>
      <c r="B8" s="4" t="inlineStr">
        <is>
          <t xml:space="preserve">SCHEDULE OF EFFECTIVE INCOME TAX RATE RECONCILIATION
2023 2024 2024
Six Months ended September 30,
2023 2024 2024
HKD HKD USD
Profit before income taxes $ 291,737 $ 606,596 $ 77,769
Statutory income tax rate 17 % 17 % 17 %
Income tax expense at statutory rate 49,595 103,121 13,221
Items not subject to taxes (49,595 ) - -
Income tax expense $ - $ 103,121 $ 13,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Sep. 30, 2024</t>
        </is>
      </c>
    </row>
    <row r="3">
      <c r="A3" s="3" t="inlineStr">
        <is>
          <t>Related Party Transactions [Abstract]</t>
        </is>
      </c>
      <c r="B3" s="4" t="inlineStr">
        <is>
          <t xml:space="preserve"> </t>
        </is>
      </c>
    </row>
    <row r="4">
      <c r="A4" s="4" t="inlineStr">
        <is>
          <t>SUMMARY OF RELATIONSHIP WITH COMPANY</t>
        </is>
      </c>
      <c r="B4" s="4" t="inlineStr">
        <is>
          <t>The
related party of the Company with whom transactions are reported in these unaudited condensed consolidated financial statements are as
follows: SUMMARY
OF RELATIONSHIP WITH COMPANY
Name
of related party Relationship
with the Company
Claire
Luk (“Ms. Luk”) Director
of the Company</t>
        </is>
      </c>
    </row>
    <row r="5">
      <c r="A5" s="4" t="inlineStr">
        <is>
          <t>SCHEDULE OF RELATED PARTY TRANSACTIONS</t>
        </is>
      </c>
      <c r="B5" s="4" t="inlineStr">
        <is>
          <t xml:space="preserve">SCHEDULE
OF RELATED PARTY TRANSACTIONS
2024 2024 2024
As of
March, 31, September 30,
2024 2024 2024
Name of related party Nature HKD HKD USD
Ms. Luk Due to director $ 1,269,26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 (Tables)</t>
        </is>
      </c>
      <c r="B1" s="2" t="inlineStr">
        <is>
          <t>6 Months Ended</t>
        </is>
      </c>
    </row>
    <row r="2">
      <c r="B2" s="2" t="inlineStr">
        <is>
          <t>Sep. 30, 2024</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S OF CONCENTRATION OF RISK</t>
        </is>
      </c>
      <c r="B5" s="4" t="inlineStr">
        <is>
          <t xml:space="preserve">SCHEDULE OF REVENUE BY GEOGRAPHIC LOCATIONS
2023 2024 2024
Six Months ended September 30,
2023 2024 2024
HKD HKD USD
Hong Kong $ 4,479,661 $ 2,177,871 $ 279,214
Singapore 598,261 991,952 127,174
Total $ 5,077,922 $ 3,169,823 $ 406,388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CHEDULES OF CONCENTRATION OF RISK</t>
        </is>
      </c>
      <c r="B8" s="4" t="inlineStr">
        <is>
          <t xml:space="preserve">SCHEDULES OF CONCENTRATION OF RISK
Six Months ended September 30, 2023 September 30, 2023
Vendor Operating Percentage of Accounts
HKD HKD
Vendor A $ 516,131 15 % $ 205,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21" customWidth="1" min="6" max="6"/>
  </cols>
  <sheetData>
    <row r="1">
      <c r="A1" s="1" t="inlineStr">
        <is>
          <t>SCHEDULE OF COMPANY’S SUBSIDIARIES (Details)</t>
        </is>
      </c>
      <c r="B1" s="2" t="inlineStr">
        <is>
          <t>6 Months Ended</t>
        </is>
      </c>
    </row>
    <row r="2">
      <c r="B2" s="2" t="inlineStr">
        <is>
          <t>Sep. 30, 2024 USD ($) shares</t>
        </is>
      </c>
      <c r="C2" s="2" t="inlineStr">
        <is>
          <t>Sep. 30, 2024 SGD ($) shares</t>
        </is>
      </c>
      <c r="D2" s="2" t="inlineStr">
        <is>
          <t>Sep. 30, 2024 HKD ($) shares</t>
        </is>
      </c>
      <c r="E2" s="2" t="inlineStr">
        <is>
          <t>Mar. 31, 2024 HKD ($) shares</t>
        </is>
      </c>
      <c r="F2" s="2" t="inlineStr">
        <is>
          <t>Apr. 11, 2022 shares</t>
        </is>
      </c>
    </row>
    <row r="3">
      <c r="A3" s="4" t="inlineStr">
        <is>
          <t>Common stock, shares issued</t>
        </is>
      </c>
      <c r="B3" s="6" t="n">
        <v>11964571</v>
      </c>
      <c r="C3" s="6" t="n">
        <v>11964571</v>
      </c>
      <c r="D3" s="6" t="n">
        <v>11964571</v>
      </c>
      <c r="E3" s="6" t="n">
        <v>10425290</v>
      </c>
      <c r="F3" s="4" t="inlineStr">
        <is>
          <t xml:space="preserve"> </t>
        </is>
      </c>
    </row>
    <row r="4">
      <c r="A4" s="4" t="inlineStr">
        <is>
          <t>Common stock, shares outstanding</t>
        </is>
      </c>
      <c r="B4" s="6" t="n">
        <v>11964571</v>
      </c>
      <c r="C4" s="6" t="n">
        <v>11964571</v>
      </c>
      <c r="D4" s="6" t="n">
        <v>11964571</v>
      </c>
      <c r="E4" s="6" t="n">
        <v>10425290</v>
      </c>
      <c r="F4" s="6" t="n">
        <v>6562500</v>
      </c>
    </row>
    <row r="5">
      <c r="A5" s="4" t="inlineStr">
        <is>
          <t>Ordinary shares value</t>
        </is>
      </c>
      <c r="B5" s="5" t="n">
        <v>11964</v>
      </c>
      <c r="C5" s="4" t="inlineStr">
        <is>
          <t xml:space="preserve"> </t>
        </is>
      </c>
      <c r="D5" s="5" t="n">
        <v>93323</v>
      </c>
      <c r="E5" s="5" t="n">
        <v>81317</v>
      </c>
      <c r="F5" s="4" t="inlineStr">
        <is>
          <t xml:space="preserve"> </t>
        </is>
      </c>
    </row>
    <row r="6">
      <c r="A6" s="4" t="inlineStr">
        <is>
          <t>Lucky Time Ventures Limited [Member] | Roma Advisory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ownership, percentage</t>
        </is>
      </c>
      <c r="B7" s="9" t="n">
        <v>1</v>
      </c>
      <c r="C7" s="9" t="n">
        <v>1</v>
      </c>
      <c r="D7" s="9" t="n">
        <v>1</v>
      </c>
      <c r="E7" s="4" t="inlineStr">
        <is>
          <t xml:space="preserve"> </t>
        </is>
      </c>
      <c r="F7" s="4" t="inlineStr">
        <is>
          <t xml:space="preserve"> </t>
        </is>
      </c>
    </row>
    <row r="8">
      <c r="A8" s="4" t="inlineStr">
        <is>
          <t>Incorporation date</t>
        </is>
      </c>
      <c r="B8" s="4" t="inlineStr">
        <is>
          <t>Feb.  08,  2022</t>
        </is>
      </c>
      <c r="C8" s="4" t="inlineStr">
        <is>
          <t xml:space="preserve"> </t>
        </is>
      </c>
      <c r="D8" s="4" t="inlineStr">
        <is>
          <t xml:space="preserve"> </t>
        </is>
      </c>
      <c r="E8" s="4" t="inlineStr">
        <is>
          <t xml:space="preserve"> </t>
        </is>
      </c>
      <c r="F8" s="4" t="inlineStr">
        <is>
          <t xml:space="preserve"> </t>
        </is>
      </c>
    </row>
    <row r="9">
      <c r="A9" s="4" t="inlineStr">
        <is>
          <t>Common stock, shares issued</t>
        </is>
      </c>
      <c r="B9" s="6" t="n">
        <v>100</v>
      </c>
      <c r="C9" s="6" t="n">
        <v>100</v>
      </c>
      <c r="D9" s="6" t="n">
        <v>100</v>
      </c>
      <c r="E9" s="4" t="inlineStr">
        <is>
          <t xml:space="preserve"> </t>
        </is>
      </c>
      <c r="F9" s="4" t="inlineStr">
        <is>
          <t xml:space="preserve"> </t>
        </is>
      </c>
    </row>
    <row r="10">
      <c r="A10" s="4" t="inlineStr">
        <is>
          <t>Common stock, shares outstanding</t>
        </is>
      </c>
      <c r="B10" s="6" t="n">
        <v>100</v>
      </c>
      <c r="C10" s="6" t="n">
        <v>100</v>
      </c>
      <c r="D10" s="6" t="n">
        <v>100</v>
      </c>
      <c r="E10" s="4" t="inlineStr">
        <is>
          <t xml:space="preserve"> </t>
        </is>
      </c>
      <c r="F10" s="4" t="inlineStr">
        <is>
          <t xml:space="preserve"> </t>
        </is>
      </c>
    </row>
    <row r="11">
      <c r="A11" s="4" t="inlineStr">
        <is>
          <t>Ordinary shares value | $</t>
        </is>
      </c>
      <c r="B11" s="5" t="n">
        <v>100</v>
      </c>
      <c r="C11" s="4" t="inlineStr">
        <is>
          <t xml:space="preserve"> </t>
        </is>
      </c>
      <c r="D11" s="4" t="inlineStr">
        <is>
          <t xml:space="preserve"> </t>
        </is>
      </c>
      <c r="E11" s="4" t="inlineStr">
        <is>
          <t xml:space="preserve"> </t>
        </is>
      </c>
      <c r="F11" s="4" t="inlineStr">
        <is>
          <t xml:space="preserve"> </t>
        </is>
      </c>
    </row>
    <row r="12">
      <c r="A12" s="4" t="inlineStr">
        <is>
          <t>Roma Risk Advisory Limited [Member] | Lucky Time Ventures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ownership, percentage</t>
        </is>
      </c>
      <c r="B13" s="9" t="n">
        <v>1</v>
      </c>
      <c r="C13" s="9" t="n">
        <v>1</v>
      </c>
      <c r="D13" s="9" t="n">
        <v>1</v>
      </c>
      <c r="E13" s="4" t="inlineStr">
        <is>
          <t xml:space="preserve"> </t>
        </is>
      </c>
      <c r="F13" s="4" t="inlineStr">
        <is>
          <t xml:space="preserve"> </t>
        </is>
      </c>
    </row>
    <row r="14">
      <c r="A14" s="4" t="inlineStr">
        <is>
          <t>Incorporation date</t>
        </is>
      </c>
      <c r="B14" s="4" t="inlineStr">
        <is>
          <t>Aug.  02,  2018</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6" t="n">
        <v>1</v>
      </c>
      <c r="C15" s="6" t="n">
        <v>1</v>
      </c>
      <c r="D15" s="6" t="n">
        <v>1</v>
      </c>
      <c r="E15" s="4" t="inlineStr">
        <is>
          <t xml:space="preserve"> </t>
        </is>
      </c>
      <c r="F15" s="4" t="inlineStr">
        <is>
          <t xml:space="preserve"> </t>
        </is>
      </c>
    </row>
    <row r="16">
      <c r="A16" s="4" t="inlineStr">
        <is>
          <t>Common stock, shares outstanding</t>
        </is>
      </c>
      <c r="B16" s="6" t="n">
        <v>1</v>
      </c>
      <c r="C16" s="6" t="n">
        <v>1</v>
      </c>
      <c r="D16" s="6" t="n">
        <v>1</v>
      </c>
      <c r="E16" s="4" t="inlineStr">
        <is>
          <t xml:space="preserve"> </t>
        </is>
      </c>
      <c r="F16" s="4" t="inlineStr">
        <is>
          <t xml:space="preserve"> </t>
        </is>
      </c>
    </row>
    <row r="17">
      <c r="A17" s="4" t="inlineStr">
        <is>
          <t>Ordinary shares value | $</t>
        </is>
      </c>
      <c r="B17" s="4" t="inlineStr">
        <is>
          <t xml:space="preserve"> </t>
        </is>
      </c>
      <c r="C17" s="4" t="inlineStr">
        <is>
          <t xml:space="preserve"> </t>
        </is>
      </c>
      <c r="D17" s="5" t="n">
        <v>1</v>
      </c>
      <c r="E17" s="4" t="inlineStr">
        <is>
          <t xml:space="preserve"> </t>
        </is>
      </c>
      <c r="F17" s="4" t="inlineStr">
        <is>
          <t xml:space="preserve"> </t>
        </is>
      </c>
    </row>
    <row r="18">
      <c r="A18" s="4" t="inlineStr">
        <is>
          <t>Roma Advisory Pte. Ltd. [Member] | Roma Risk Advisory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ownership, percentage</t>
        </is>
      </c>
      <c r="B19" s="9" t="n">
        <v>1</v>
      </c>
      <c r="C19" s="9" t="n">
        <v>1</v>
      </c>
      <c r="D19" s="9" t="n">
        <v>1</v>
      </c>
      <c r="E19" s="4" t="inlineStr">
        <is>
          <t xml:space="preserve"> </t>
        </is>
      </c>
      <c r="F19" s="4" t="inlineStr">
        <is>
          <t xml:space="preserve"> </t>
        </is>
      </c>
    </row>
    <row r="20">
      <c r="A20" s="4" t="inlineStr">
        <is>
          <t>Incorporation date</t>
        </is>
      </c>
      <c r="B20" s="4" t="inlineStr">
        <is>
          <t>Jan.  03,  2022</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6" t="n">
        <v>100</v>
      </c>
      <c r="C21" s="6" t="n">
        <v>100</v>
      </c>
      <c r="D21" s="6" t="n">
        <v>100</v>
      </c>
      <c r="E21" s="4" t="inlineStr">
        <is>
          <t xml:space="preserve"> </t>
        </is>
      </c>
      <c r="F21" s="4" t="inlineStr">
        <is>
          <t xml:space="preserve"> </t>
        </is>
      </c>
    </row>
    <row r="22">
      <c r="A22" s="4" t="inlineStr">
        <is>
          <t>Common stock, shares outstanding</t>
        </is>
      </c>
      <c r="B22" s="6" t="n">
        <v>100</v>
      </c>
      <c r="C22" s="6" t="n">
        <v>100</v>
      </c>
      <c r="D22" s="6" t="n">
        <v>100</v>
      </c>
      <c r="E22" s="4" t="inlineStr">
        <is>
          <t xml:space="preserve"> </t>
        </is>
      </c>
      <c r="F22" s="4" t="inlineStr">
        <is>
          <t xml:space="preserve"> </t>
        </is>
      </c>
    </row>
    <row r="23">
      <c r="A23" s="4" t="inlineStr">
        <is>
          <t>Ordinary shares value | $</t>
        </is>
      </c>
      <c r="B23" s="4" t="inlineStr">
        <is>
          <t xml:space="preserve"> </t>
        </is>
      </c>
      <c r="C23" s="5" t="n">
        <v>1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 width="25" customWidth="1" min="5" max="5"/>
    <col width="25" customWidth="1" min="6" max="6"/>
    <col width="25" customWidth="1" min="7" max="7"/>
  </cols>
  <sheetData>
    <row r="1">
      <c r="A1" s="1" t="inlineStr">
        <is>
          <t>BUSINESS OVERVIEW AND BASIS OF PRESENTATION (Details Narrative)</t>
        </is>
      </c>
      <c r="C1" s="2" t="inlineStr">
        <is>
          <t>1 Months Ended</t>
        </is>
      </c>
    </row>
    <row r="2">
      <c r="B2" s="2" t="inlineStr">
        <is>
          <t>Jan. 11, 2024 USD ($) $ / shares shares</t>
        </is>
      </c>
      <c r="C2" s="2" t="inlineStr">
        <is>
          <t>Jul. 31, 2024 HKD ($)</t>
        </is>
      </c>
      <c r="D2" s="2" t="inlineStr">
        <is>
          <t>Jun. 30, 2024 HKD ($)</t>
        </is>
      </c>
      <c r="E2" s="2" t="inlineStr">
        <is>
          <t>Sep. 30, 2024 $ / shares</t>
        </is>
      </c>
      <c r="F2" s="2" t="inlineStr">
        <is>
          <t>Mar. 31, 2024 $ / shares</t>
        </is>
      </c>
      <c r="G2" s="2" t="inlineStr">
        <is>
          <t>Apr. 1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er shares | $ / shares</t>
        </is>
      </c>
      <c r="B4" s="4" t="inlineStr">
        <is>
          <t xml:space="preserve"> </t>
        </is>
      </c>
      <c r="C4" s="4" t="inlineStr">
        <is>
          <t xml:space="preserve"> </t>
        </is>
      </c>
      <c r="D4" s="4" t="inlineStr">
        <is>
          <t xml:space="preserve"> </t>
        </is>
      </c>
      <c r="E4" s="7" t="n">
        <v>0.001</v>
      </c>
      <c r="F4" s="7" t="n">
        <v>0.001</v>
      </c>
      <c r="G4" s="7" t="n">
        <v>0.001</v>
      </c>
    </row>
    <row r="5">
      <c r="A5" s="4" t="inlineStr">
        <is>
          <t>Gross proceeds from offering shares | $</t>
        </is>
      </c>
      <c r="B5" s="4" t="inlineStr">
        <is>
          <t xml:space="preserve"> </t>
        </is>
      </c>
      <c r="C5" s="5" t="n">
        <v>1263600</v>
      </c>
      <c r="D5" s="5" t="n">
        <v>1263600</v>
      </c>
      <c r="E5" s="4" t="inlineStr">
        <is>
          <t xml:space="preserve"> </t>
        </is>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ordinary shares | shares</t>
        </is>
      </c>
      <c r="B8" s="6" t="n">
        <v>24499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per shares | $ / shares</t>
        </is>
      </c>
      <c r="B9" s="5"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offering shares | $</t>
        </is>
      </c>
      <c r="B10" s="5" t="n">
        <v>9799772</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EXCHANGE RATE (Details)</t>
        </is>
      </c>
      <c r="B1" s="2" t="inlineStr">
        <is>
          <t>Sep. 30, 2024</t>
        </is>
      </c>
      <c r="C1" s="2" t="inlineStr">
        <is>
          <t>Sep. 30, 2023</t>
        </is>
      </c>
    </row>
    <row r="2">
      <c r="A2" s="4" t="inlineStr">
        <is>
          <t>Period End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6.0697</v>
      </c>
      <c r="C4" s="10" t="n">
        <v>5.7369</v>
      </c>
    </row>
    <row r="5">
      <c r="A5" s="4" t="inlineStr">
        <is>
          <t>Period Average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5.8419</v>
      </c>
      <c r="C7" s="10" t="n">
        <v>5.82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CHEDULE OF PROPERTY PLANT AND EQUIPMENT USEFUL LIFE (Details)</t>
        </is>
      </c>
      <c r="B1" s="2" t="inlineStr">
        <is>
          <t>Sep.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22" customWidth="1" min="6" max="6"/>
    <col width="22" customWidth="1" min="7" max="7"/>
  </cols>
  <sheetData>
    <row r="1">
      <c r="A1" s="1" t="inlineStr">
        <is>
          <t>SUMMARY OF SIGNIFICANT ACCOUNTING POLICIES (Details Narrative)</t>
        </is>
      </c>
      <c r="B1" s="2" t="inlineStr">
        <is>
          <t>6 Months Ended</t>
        </is>
      </c>
    </row>
    <row r="2">
      <c r="B2" s="2" t="inlineStr">
        <is>
          <t>Sep. 30, 2024 USD ($) $ / shares shares</t>
        </is>
      </c>
      <c r="C2" s="2" t="inlineStr">
        <is>
          <t>Sep. 30, 2024 HKD ($) $ / shares shares</t>
        </is>
      </c>
      <c r="D2" s="2" t="inlineStr">
        <is>
          <t>Sep. 30, 2023 USD ($) shares</t>
        </is>
      </c>
      <c r="E2" s="2" t="inlineStr">
        <is>
          <t>Sep. 30, 2023 HKD ($) shares</t>
        </is>
      </c>
      <c r="F2" s="2" t="inlineStr">
        <is>
          <t>Sep. 30, 2024 SGD ($)</t>
        </is>
      </c>
      <c r="G2" s="2" t="inlineStr">
        <is>
          <t>Sep. 30, 2024 HK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Other Credit Losses</t>
        </is>
      </c>
      <c r="B4" s="5" t="n">
        <v>28417</v>
      </c>
      <c r="C4" s="5" t="n">
        <v>221652</v>
      </c>
      <c r="D4" s="5" t="n">
        <v>5632</v>
      </c>
      <c r="E4" s="5" t="n">
        <v>43932</v>
      </c>
      <c r="F4" s="4" t="inlineStr">
        <is>
          <t xml:space="preserve"> </t>
        </is>
      </c>
      <c r="G4" s="4" t="inlineStr">
        <is>
          <t xml:space="preserve"> </t>
        </is>
      </c>
    </row>
    <row r="5">
      <c r="A5" s="4" t="inlineStr">
        <is>
          <t>Impairment of Long-Lived Assets</t>
        </is>
      </c>
      <c r="B5" s="4" t="inlineStr">
        <is>
          <t xml:space="preserve"> </t>
        </is>
      </c>
      <c r="C5" s="6" t="n">
        <v>0</v>
      </c>
      <c r="D5" s="4" t="inlineStr">
        <is>
          <t xml:space="preserve"> </t>
        </is>
      </c>
      <c r="E5" s="6" t="n">
        <v>0</v>
      </c>
      <c r="F5" s="4" t="inlineStr">
        <is>
          <t xml:space="preserve"> </t>
        </is>
      </c>
      <c r="G5" s="4" t="inlineStr">
        <is>
          <t xml:space="preserve"> </t>
        </is>
      </c>
    </row>
    <row r="6">
      <c r="A6" s="4" t="inlineStr">
        <is>
          <t>Government Assistance, Nonoperating Expense, Decreas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Assistance, Nonoperating Income, Increase (Decrease)</t>
        </is>
      </c>
      <c r="B7" s="5" t="n">
        <v>96154</v>
      </c>
      <c r="C7" s="5" t="n">
        <v>750000</v>
      </c>
      <c r="D7" s="4" t="inlineStr">
        <is>
          <t xml:space="preserve"> </t>
        </is>
      </c>
      <c r="E7" s="4" t="inlineStr">
        <is>
          <t xml:space="preserve"> </t>
        </is>
      </c>
      <c r="F7" s="4" t="inlineStr">
        <is>
          <t xml:space="preserve"> </t>
        </is>
      </c>
      <c r="G7" s="4" t="inlineStr">
        <is>
          <t xml:space="preserve"> </t>
        </is>
      </c>
    </row>
    <row r="8">
      <c r="A8" s="4" t="inlineStr">
        <is>
          <t>Income tax examination, likelihood of settlement</t>
        </is>
      </c>
      <c r="B8" s="4" t="inlineStr">
        <is>
          <t>the largest amount of tax benefit that has a greater than 50% likelihood of
being realized upon ultimate settlement with the tax authority assuming full knowledge of the position and relevant facts</t>
        </is>
      </c>
      <c r="C8" s="4" t="inlineStr">
        <is>
          <t>the largest amount of tax benefit that has a greater than 50% likelihood of
being realized upon ultimate settlement with the tax authority assuming full knowledge of the position and relevant facts</t>
        </is>
      </c>
      <c r="D8" s="4" t="inlineStr">
        <is>
          <t xml:space="preserve"> </t>
        </is>
      </c>
      <c r="E8" s="4" t="inlineStr">
        <is>
          <t xml:space="preserve"> </t>
        </is>
      </c>
      <c r="F8" s="4" t="inlineStr">
        <is>
          <t xml:space="preserve"> </t>
        </is>
      </c>
      <c r="G8" s="4" t="inlineStr">
        <is>
          <t xml:space="preserve"> </t>
        </is>
      </c>
    </row>
    <row r="9">
      <c r="A9" s="4" t="inlineStr">
        <is>
          <t>Income tax, interest and penalties</t>
        </is>
      </c>
      <c r="B9" s="4" t="inlineStr">
        <is>
          <t xml:space="preserve"> </t>
        </is>
      </c>
      <c r="C9" s="5" t="n">
        <v>0</v>
      </c>
      <c r="D9" s="4" t="inlineStr">
        <is>
          <t xml:space="preserve"> </t>
        </is>
      </c>
      <c r="E9" s="5" t="n">
        <v>0</v>
      </c>
      <c r="F9" s="4" t="inlineStr">
        <is>
          <t xml:space="preserve"> </t>
        </is>
      </c>
      <c r="G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Dilutive shares | shares</t>
        </is>
      </c>
      <c r="B11" s="6" t="n">
        <v>0</v>
      </c>
      <c r="C11" s="6" t="n">
        <v>0</v>
      </c>
      <c r="D11" s="6" t="n">
        <v>0</v>
      </c>
      <c r="E11" s="6" t="n">
        <v>0</v>
      </c>
      <c r="F11" s="4" t="inlineStr">
        <is>
          <t xml:space="preserve"> </t>
        </is>
      </c>
      <c r="G11" s="4" t="inlineStr">
        <is>
          <t xml:space="preserve"> </t>
        </is>
      </c>
    </row>
    <row r="12">
      <c r="A12" s="4" t="inlineStr">
        <is>
          <t>Segment reporting description</t>
        </is>
      </c>
      <c r="B12" s="4" t="inlineStr">
        <is>
          <t>one reporting business segment in two (2) geographical locations, being Hong Kong and Singapore.</t>
        </is>
      </c>
      <c r="C12" s="4" t="inlineStr">
        <is>
          <t>one reporting business segment in two (2) geographical locations, being Hong Kong and Singapore.</t>
        </is>
      </c>
      <c r="D12" s="4" t="inlineStr">
        <is>
          <t>one reporting business segment in two (2) geographical locations, being Hong Kong and Singapore.</t>
        </is>
      </c>
      <c r="E12" s="4" t="inlineStr">
        <is>
          <t>one reporting business segment in two (2) geographical locations, being Hong Kong and Singapore.</t>
        </is>
      </c>
      <c r="F12" s="4" t="inlineStr">
        <is>
          <t xml:space="preserve"> </t>
        </is>
      </c>
      <c r="G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5" t="n">
        <v>3639181</v>
      </c>
      <c r="C15" s="4" t="inlineStr">
        <is>
          <t xml:space="preserve"> </t>
        </is>
      </c>
      <c r="D15" s="4" t="inlineStr">
        <is>
          <t xml:space="preserve"> </t>
        </is>
      </c>
      <c r="E15" s="4" t="inlineStr">
        <is>
          <t xml:space="preserve"> </t>
        </is>
      </c>
      <c r="F15" s="4" t="inlineStr">
        <is>
          <t xml:space="preserve"> </t>
        </is>
      </c>
      <c r="G15" s="6" t="n">
        <v>28385610</v>
      </c>
    </row>
    <row r="16">
      <c r="A16" s="4" t="inlineStr">
        <is>
          <t>HONG KONG | Credit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6" t="n">
        <v>27531021</v>
      </c>
    </row>
    <row r="19">
      <c r="A19" s="4" t="inlineStr">
        <is>
          <t>SINGAP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6" t="n">
        <v>3929</v>
      </c>
      <c r="C21" s="4" t="inlineStr">
        <is>
          <t xml:space="preserve"> </t>
        </is>
      </c>
      <c r="D21" s="4" t="inlineStr">
        <is>
          <t xml:space="preserve"> </t>
        </is>
      </c>
      <c r="E21" s="4" t="inlineStr">
        <is>
          <t xml:space="preserve"> </t>
        </is>
      </c>
      <c r="F21" s="4" t="inlineStr">
        <is>
          <t xml:space="preserve"> </t>
        </is>
      </c>
      <c r="G21" s="5" t="n">
        <v>30648</v>
      </c>
    </row>
    <row r="22">
      <c r="A22" s="4" t="inlineStr">
        <is>
          <t>Deposits</t>
        </is>
      </c>
      <c r="B22" s="6" t="n">
        <v>77817</v>
      </c>
      <c r="C22" s="4" t="inlineStr">
        <is>
          <t xml:space="preserve"> </t>
        </is>
      </c>
      <c r="D22" s="4" t="inlineStr">
        <is>
          <t xml:space="preserve"> </t>
        </is>
      </c>
      <c r="E22" s="4" t="inlineStr">
        <is>
          <t xml:space="preserve"> </t>
        </is>
      </c>
      <c r="F22" s="5" t="n">
        <v>100000</v>
      </c>
      <c r="G22" s="4" t="inlineStr">
        <is>
          <t xml:space="preserve"> </t>
        </is>
      </c>
    </row>
    <row r="23">
      <c r="A23" s="4" t="inlineStr">
        <is>
          <t>Credit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compensation</t>
        </is>
      </c>
      <c r="B25" s="5" t="n">
        <v>102564</v>
      </c>
      <c r="C25" s="5" t="n">
        <v>800000</v>
      </c>
      <c r="D25" s="4" t="inlineStr">
        <is>
          <t xml:space="preserve"> </t>
        </is>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nience translation rate per share | $ / shares</t>
        </is>
      </c>
      <c r="B28" s="4" t="inlineStr">
        <is>
          <t xml:space="preserve"> </t>
        </is>
      </c>
      <c r="C28" s="11" t="n">
        <v>7.8</v>
      </c>
      <c r="D28" s="4" t="inlineStr">
        <is>
          <t xml:space="preserve"> </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nience translation rate per share | $ /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densed Consolidated Statements of Operations and Comprehensive Loss (Unaudited)</t>
        </is>
      </c>
      <c r="B1" s="2" t="inlineStr">
        <is>
          <t>6 Months Ended</t>
        </is>
      </c>
    </row>
    <row r="2">
      <c r="B2" s="2" t="inlineStr">
        <is>
          <t>Sep. 30, 2024 USD ($) $ / shares shares</t>
        </is>
      </c>
      <c r="C2" s="2" t="inlineStr">
        <is>
          <t>Sep. 30, 2024 HKD ($) $ / shares shares</t>
        </is>
      </c>
      <c r="D2" s="2" t="inlineStr">
        <is>
          <t>Sep. 30, 2023 HK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406388</v>
      </c>
      <c r="C4" s="5" t="n">
        <v>3169823</v>
      </c>
      <c r="D4" s="5" t="n">
        <v>5077922</v>
      </c>
    </row>
    <row r="5">
      <c r="A5" s="4" t="inlineStr">
        <is>
          <t>Cost of revenue</t>
        </is>
      </c>
      <c r="B5" s="6" t="n">
        <v>-383185</v>
      </c>
      <c r="C5" s="6" t="n">
        <v>-2988841</v>
      </c>
      <c r="D5" s="6" t="n">
        <v>-3537287</v>
      </c>
    </row>
    <row r="6">
      <c r="A6" s="4" t="inlineStr">
        <is>
          <t>Gross profit</t>
        </is>
      </c>
      <c r="B6" s="6" t="n">
        <v>23203</v>
      </c>
      <c r="C6" s="6" t="n">
        <v>180982</v>
      </c>
      <c r="D6" s="6" t="n">
        <v>1540635</v>
      </c>
    </row>
    <row r="7">
      <c r="A7" s="3" t="inlineStr">
        <is>
          <t>Operating cost and expenses:</t>
        </is>
      </c>
      <c r="B7" s="4" t="inlineStr">
        <is>
          <t xml:space="preserve"> </t>
        </is>
      </c>
      <c r="C7" s="4" t="inlineStr">
        <is>
          <t xml:space="preserve"> </t>
        </is>
      </c>
      <c r="D7" s="4" t="inlineStr">
        <is>
          <t xml:space="preserve"> </t>
        </is>
      </c>
    </row>
    <row r="8">
      <c r="A8" s="4" t="inlineStr">
        <is>
          <t>Sale and marketing expenses</t>
        </is>
      </c>
      <c r="B8" s="6" t="n">
        <v>-1213032</v>
      </c>
      <c r="C8" s="6" t="n">
        <v>-9461647</v>
      </c>
      <c r="D8" s="6" t="n">
        <v>-261587</v>
      </c>
    </row>
    <row r="9">
      <c r="A9" s="4" t="inlineStr">
        <is>
          <t>General and administrative expenses</t>
        </is>
      </c>
      <c r="B9" s="6" t="n">
        <v>-1024566</v>
      </c>
      <c r="C9" s="6" t="n">
        <v>-7991614</v>
      </c>
      <c r="D9" s="6" t="n">
        <v>-3016403</v>
      </c>
    </row>
    <row r="10">
      <c r="A10" s="4" t="inlineStr">
        <is>
          <t>Total operating expenses</t>
        </is>
      </c>
      <c r="B10" s="6" t="n">
        <v>-2237598</v>
      </c>
      <c r="C10" s="6" t="n">
        <v>-17453261</v>
      </c>
      <c r="D10" s="6" t="n">
        <v>-3277990</v>
      </c>
    </row>
    <row r="11">
      <c r="A11" s="4" t="inlineStr">
        <is>
          <t>Loss from operations</t>
        </is>
      </c>
      <c r="B11" s="6" t="n">
        <v>-2214395</v>
      </c>
      <c r="C11" s="6" t="n">
        <v>-17272279</v>
      </c>
      <c r="D11" s="6" t="n">
        <v>-1737355</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00891</v>
      </c>
      <c r="C13" s="6" t="n">
        <v>786952</v>
      </c>
      <c r="D13" s="6" t="n">
        <v>735</v>
      </c>
    </row>
    <row r="14">
      <c r="A14" s="4" t="inlineStr">
        <is>
          <t>Foreign exchange loss, net</t>
        </is>
      </c>
      <c r="B14" s="6" t="n">
        <v>-3997</v>
      </c>
      <c r="C14" s="6" t="n">
        <v>-31180</v>
      </c>
      <c r="D14" s="6" t="n">
        <v>-20190</v>
      </c>
    </row>
    <row r="15">
      <c r="A15" s="4" t="inlineStr">
        <is>
          <t>Government grant refund</t>
        </is>
      </c>
      <c r="B15" s="6" t="n">
        <v>-96154</v>
      </c>
      <c r="C15" s="6" t="n">
        <v>-750000</v>
      </c>
      <c r="D15" s="4" t="inlineStr">
        <is>
          <t xml:space="preserve"> </t>
        </is>
      </c>
    </row>
    <row r="16">
      <c r="A16" s="4" t="inlineStr">
        <is>
          <t>Sundry income</t>
        </is>
      </c>
      <c r="B16" s="6" t="n">
        <v>1998</v>
      </c>
      <c r="C16" s="6" t="n">
        <v>15584</v>
      </c>
      <c r="D16" s="6" t="n">
        <v>200</v>
      </c>
    </row>
    <row r="17">
      <c r="A17" s="4" t="inlineStr">
        <is>
          <t>Total other income (expense), net</t>
        </is>
      </c>
      <c r="B17" s="6" t="n">
        <v>2738</v>
      </c>
      <c r="C17" s="6" t="n">
        <v>21356</v>
      </c>
      <c r="D17" s="6" t="n">
        <v>-19255</v>
      </c>
    </row>
    <row r="18">
      <c r="A18" s="4" t="inlineStr">
        <is>
          <t>Loss before income taxes</t>
        </is>
      </c>
      <c r="B18" s="6" t="n">
        <v>-2211657</v>
      </c>
      <c r="C18" s="6" t="n">
        <v>-17250923</v>
      </c>
      <c r="D18" s="6" t="n">
        <v>-1756610</v>
      </c>
    </row>
    <row r="19">
      <c r="A19" s="4" t="inlineStr">
        <is>
          <t>Income tax expense</t>
        </is>
      </c>
      <c r="B19" s="6" t="n">
        <v>-13221</v>
      </c>
      <c r="C19" s="6" t="n">
        <v>-103121</v>
      </c>
      <c r="D19" s="4" t="inlineStr">
        <is>
          <t xml:space="preserve"> </t>
        </is>
      </c>
    </row>
    <row r="20">
      <c r="A20" s="4" t="inlineStr">
        <is>
          <t>NET LOSS</t>
        </is>
      </c>
      <c r="B20" s="6" t="n">
        <v>-2224878</v>
      </c>
      <c r="C20" s="6" t="n">
        <v>-17354044</v>
      </c>
      <c r="D20" s="6" t="n">
        <v>-1756610</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t>
        </is>
      </c>
      <c r="B22" s="6" t="n">
        <v>2027</v>
      </c>
      <c r="C22" s="6" t="n">
        <v>15809</v>
      </c>
      <c r="D22" s="6" t="n">
        <v>7439</v>
      </c>
    </row>
    <row r="23">
      <c r="A23" s="4" t="inlineStr">
        <is>
          <t>COMPREHENSIVE LOSS</t>
        </is>
      </c>
      <c r="B23" s="5" t="n">
        <v>-2222851</v>
      </c>
      <c r="C23" s="5" t="n">
        <v>-17338235</v>
      </c>
      <c r="D23" s="5" t="n">
        <v>-1749171</v>
      </c>
    </row>
    <row r="24">
      <c r="A24" s="3" t="inlineStr">
        <is>
          <t>Loss per share:-</t>
        </is>
      </c>
      <c r="B24" s="4" t="inlineStr">
        <is>
          <t xml:space="preserve"> </t>
        </is>
      </c>
      <c r="C24" s="4" t="inlineStr">
        <is>
          <t xml:space="preserve"> </t>
        </is>
      </c>
      <c r="D24" s="4" t="inlineStr">
        <is>
          <t xml:space="preserve"> </t>
        </is>
      </c>
    </row>
    <row r="25">
      <c r="A25" s="4" t="inlineStr">
        <is>
          <t>- Basic | (per share)</t>
        </is>
      </c>
      <c r="B25" s="8" t="n">
        <v>-0.19</v>
      </c>
      <c r="C25" s="8" t="n">
        <v>-1.48</v>
      </c>
      <c r="D25" s="8" t="n">
        <v>-0.25</v>
      </c>
    </row>
    <row r="26">
      <c r="A26" s="4" t="inlineStr">
        <is>
          <t>- Diluted | (per share)</t>
        </is>
      </c>
      <c r="B26" s="8" t="n">
        <v>-0.19</v>
      </c>
      <c r="C26" s="8" t="n">
        <v>-1.48</v>
      </c>
      <c r="D26" s="8" t="n">
        <v>-0.25</v>
      </c>
    </row>
    <row r="27">
      <c r="A27" s="3" t="inlineStr">
        <is>
          <t>Weighted average number of ordinary shares</t>
        </is>
      </c>
      <c r="B27" s="4" t="inlineStr">
        <is>
          <t xml:space="preserve"> </t>
        </is>
      </c>
      <c r="C27" s="4" t="inlineStr">
        <is>
          <t xml:space="preserve"> </t>
        </is>
      </c>
      <c r="D27" s="4" t="inlineStr">
        <is>
          <t xml:space="preserve"> </t>
        </is>
      </c>
    </row>
    <row r="28">
      <c r="A28" s="4" t="inlineStr">
        <is>
          <t>Basic</t>
        </is>
      </c>
      <c r="B28" s="6" t="n">
        <v>11695407</v>
      </c>
      <c r="C28" s="6" t="n">
        <v>11695407</v>
      </c>
      <c r="D28" s="6" t="n">
        <v>7127516</v>
      </c>
    </row>
    <row r="29">
      <c r="A29" s="4" t="inlineStr">
        <is>
          <t>Diluted</t>
        </is>
      </c>
      <c r="B29" s="6" t="n">
        <v>15295407</v>
      </c>
      <c r="C29" s="6" t="n">
        <v>15295407</v>
      </c>
      <c r="D29"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QUIDITY AND CAPITAL RESOURCES (Details Narrative)</t>
        </is>
      </c>
      <c r="B1" s="2" t="inlineStr">
        <is>
          <t>6 Months Ended</t>
        </is>
      </c>
    </row>
    <row r="2">
      <c r="B2" s="2" t="inlineStr">
        <is>
          <t>Sep. 30, 2024 USD ($)</t>
        </is>
      </c>
      <c r="C2" s="2" t="inlineStr">
        <is>
          <t>Sep. 30, 2024 HKD ($)</t>
        </is>
      </c>
      <c r="D2" s="2" t="inlineStr">
        <is>
          <t>Sep. 30, 2023 HKD ($)</t>
        </is>
      </c>
      <c r="E2" s="2" t="inlineStr">
        <is>
          <t>Sep. 30, 2024 HKD ($)</t>
        </is>
      </c>
      <c r="F2" s="2" t="inlineStr">
        <is>
          <t>Mar. 31, 2024 HK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t>
        </is>
      </c>
      <c r="B4" s="5" t="n">
        <v>-2214395</v>
      </c>
      <c r="C4" s="5" t="n">
        <v>-17272279</v>
      </c>
      <c r="D4" s="5" t="n">
        <v>-1737355</v>
      </c>
      <c r="E4" s="4" t="inlineStr">
        <is>
          <t xml:space="preserve"> </t>
        </is>
      </c>
      <c r="F4" s="4" t="inlineStr">
        <is>
          <t xml:space="preserve"> </t>
        </is>
      </c>
    </row>
    <row r="5">
      <c r="A5" s="4" t="inlineStr">
        <is>
          <t>Cash balance</t>
        </is>
      </c>
      <c r="B5" s="6" t="n">
        <v>3643110</v>
      </c>
      <c r="C5" s="4" t="inlineStr">
        <is>
          <t xml:space="preserve"> </t>
        </is>
      </c>
      <c r="D5" s="4" t="inlineStr">
        <is>
          <t xml:space="preserve"> </t>
        </is>
      </c>
      <c r="E5" s="5" t="n">
        <v>28416258</v>
      </c>
      <c r="F5" s="5" t="n">
        <v>43112523</v>
      </c>
    </row>
    <row r="6">
      <c r="A6" s="4" t="inlineStr">
        <is>
          <t>Net outflows from operating activities</t>
        </is>
      </c>
      <c r="B6" s="5" t="n">
        <v>887942</v>
      </c>
      <c r="C6" s="5" t="n">
        <v>6925956</v>
      </c>
      <c r="D6" s="5" t="n">
        <v>60542</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DISAGGREGATION OF REVENUE (Details)</t>
        </is>
      </c>
      <c r="B1" s="2" t="inlineStr">
        <is>
          <t>6 Months Ended</t>
        </is>
      </c>
    </row>
    <row r="2">
      <c r="B2" s="2" t="inlineStr">
        <is>
          <t>Sep. 30, 2024 USD ($)</t>
        </is>
      </c>
      <c r="C2" s="2" t="inlineStr">
        <is>
          <t>Sep. 30, 2024 HKD ($)</t>
        </is>
      </c>
      <c r="D2" s="2" t="inlineStr">
        <is>
          <t>Sep. 30, 2023 HK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06388</v>
      </c>
      <c r="C4" s="5" t="n">
        <v>3169823</v>
      </c>
      <c r="D4" s="5" t="n">
        <v>5077922</v>
      </c>
    </row>
    <row r="5">
      <c r="A5" s="4" t="inlineStr">
        <is>
          <t>HONG KO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79214</v>
      </c>
      <c r="C7" s="6" t="n">
        <v>2177871</v>
      </c>
      <c r="D7" s="6" t="n">
        <v>4479661</v>
      </c>
    </row>
    <row r="8">
      <c r="A8" s="4" t="inlineStr">
        <is>
          <t>SINGAPO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27174</v>
      </c>
      <c r="C10" s="5" t="n">
        <v>991952</v>
      </c>
      <c r="D10" s="5" t="n">
        <v>59826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ACCOUNTS RECEIVABLE, NET (Details)</t>
        </is>
      </c>
      <c r="B1" s="2" t="inlineStr">
        <is>
          <t>Sep. 30, 2024 USD ($)</t>
        </is>
      </c>
      <c r="C1" s="2" t="inlineStr">
        <is>
          <t>Sep. 30, 2024 HKD ($)</t>
        </is>
      </c>
      <c r="D1" s="2" t="inlineStr">
        <is>
          <t>Mar. 31, 2024 HKD ($)</t>
        </is>
      </c>
    </row>
    <row r="2">
      <c r="A2" s="3" t="inlineStr">
        <is>
          <t>Receivables [Abstract]</t>
        </is>
      </c>
      <c r="B2" s="4" t="inlineStr">
        <is>
          <t xml:space="preserve"> </t>
        </is>
      </c>
      <c r="C2" s="4" t="inlineStr">
        <is>
          <t xml:space="preserve"> </t>
        </is>
      </c>
      <c r="D2" s="4" t="inlineStr">
        <is>
          <t xml:space="preserve"> </t>
        </is>
      </c>
    </row>
    <row r="3">
      <c r="A3" s="4" t="inlineStr">
        <is>
          <t>Accounts receivable - third parties</t>
        </is>
      </c>
      <c r="B3" s="5" t="n">
        <v>336413</v>
      </c>
      <c r="C3" s="5" t="n">
        <v>2624020</v>
      </c>
      <c r="D3" s="5" t="n">
        <v>2591154</v>
      </c>
    </row>
    <row r="4">
      <c r="A4" s="4" t="inlineStr">
        <is>
          <t>Less: allowance for doubtful accounts</t>
        </is>
      </c>
      <c r="B4" s="6" t="n">
        <v>-166990</v>
      </c>
      <c r="C4" s="6" t="n">
        <v>-1302523</v>
      </c>
      <c r="D4" s="6" t="n">
        <v>-1080870</v>
      </c>
    </row>
    <row r="5">
      <c r="A5" s="4" t="inlineStr">
        <is>
          <t>Accounts receivable, net</t>
        </is>
      </c>
      <c r="B5" s="5" t="n">
        <v>169423</v>
      </c>
      <c r="C5" s="5" t="n">
        <v>1321497</v>
      </c>
      <c r="D5" s="5" t="n">
        <v>1510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HKD ($)</t>
        </is>
      </c>
      <c r="B1" s="2" t="inlineStr">
        <is>
          <t>6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Balance</t>
        </is>
      </c>
      <c r="B4" s="5" t="n">
        <v>1080870</v>
      </c>
      <c r="C4" s="5" t="n">
        <v>855652</v>
      </c>
    </row>
    <row r="5">
      <c r="A5" s="4" t="inlineStr">
        <is>
          <t>Additional allowance for expected credit losses</t>
        </is>
      </c>
      <c r="B5" s="6" t="n">
        <v>218938</v>
      </c>
      <c r="C5" s="6" t="n">
        <v>43932</v>
      </c>
    </row>
    <row r="6">
      <c r="A6" s="4" t="inlineStr">
        <is>
          <t>Foreign translation adjustment</t>
        </is>
      </c>
      <c r="B6" s="6" t="n">
        <v>2715</v>
      </c>
      <c r="C6" s="6" t="n">
        <v>-570</v>
      </c>
    </row>
    <row r="7">
      <c r="A7" s="4" t="inlineStr">
        <is>
          <t>Balance</t>
        </is>
      </c>
      <c r="B7" s="5" t="n">
        <v>1302523</v>
      </c>
      <c r="C7" s="5" t="n">
        <v>899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PROPERTY AND EQUIPMENT, NET (Details)</t>
        </is>
      </c>
      <c r="B1" s="2" t="inlineStr">
        <is>
          <t>Sep. 30, 2024 USD ($)</t>
        </is>
      </c>
      <c r="C1" s="2" t="inlineStr">
        <is>
          <t>Sep. 30, 2024 HKD ($)</t>
        </is>
      </c>
      <c r="D1" s="2" t="inlineStr">
        <is>
          <t>Mar. 31, 2024 HKD ($)</t>
        </is>
      </c>
    </row>
    <row r="2">
      <c r="A2" s="3" t="inlineStr">
        <is>
          <t>Property, Plant and Equipment [Abstract]</t>
        </is>
      </c>
      <c r="B2" s="4" t="inlineStr">
        <is>
          <t xml:space="preserve"> </t>
        </is>
      </c>
      <c r="C2" s="4" t="inlineStr">
        <is>
          <t xml:space="preserve"> </t>
        </is>
      </c>
      <c r="D2" s="4" t="inlineStr">
        <is>
          <t xml:space="preserve"> </t>
        </is>
      </c>
    </row>
    <row r="3">
      <c r="A3" s="4" t="inlineStr">
        <is>
          <t>Office equipment, at cost</t>
        </is>
      </c>
      <c r="B3" s="5" t="n">
        <v>20811</v>
      </c>
      <c r="C3" s="5" t="n">
        <v>162327</v>
      </c>
      <c r="D3" s="5" t="n">
        <v>162327</v>
      </c>
    </row>
    <row r="4">
      <c r="A4" s="4" t="inlineStr">
        <is>
          <t>Less: accumulated depreciation</t>
        </is>
      </c>
      <c r="B4" s="6" t="n">
        <v>-15915</v>
      </c>
      <c r="C4" s="6" t="n">
        <v>-124138</v>
      </c>
      <c r="D4" s="6" t="n">
        <v>-115806</v>
      </c>
    </row>
    <row r="5">
      <c r="A5" s="4" t="inlineStr">
        <is>
          <t>Property and equipment, net</t>
        </is>
      </c>
      <c r="B5" s="5" t="n">
        <v>4896</v>
      </c>
      <c r="C5" s="5" t="n">
        <v>38189</v>
      </c>
      <c r="D5" s="5" t="n">
        <v>46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Sep. 30, 2024 USD ($)</t>
        </is>
      </c>
      <c r="C2" s="2" t="inlineStr">
        <is>
          <t>Sep. 30, 2024 HKD ($)</t>
        </is>
      </c>
      <c r="D2" s="2" t="inlineStr">
        <is>
          <t>Sep. 30, 2023 HK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68</v>
      </c>
      <c r="C4" s="5" t="n">
        <v>8332</v>
      </c>
      <c r="D4" s="5" t="n">
        <v>156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PREPAYMENTS (Details)</t>
        </is>
      </c>
      <c r="B1" s="2" t="inlineStr">
        <is>
          <t>Sep. 30, 2024 USD ($)</t>
        </is>
      </c>
      <c r="C1" s="2" t="inlineStr">
        <is>
          <t>Sep. 30, 2024 HKD ($)</t>
        </is>
      </c>
      <c r="D1" s="2" t="inlineStr">
        <is>
          <t>Mar. 31, 2024 HKD ($)</t>
        </is>
      </c>
    </row>
    <row r="2">
      <c r="A2" s="3" t="inlineStr">
        <is>
          <t>Schedule Of Prepayments</t>
        </is>
      </c>
      <c r="B2" s="4" t="inlineStr">
        <is>
          <t xml:space="preserve"> </t>
        </is>
      </c>
      <c r="C2" s="4" t="inlineStr">
        <is>
          <t xml:space="preserve"> </t>
        </is>
      </c>
      <c r="D2" s="4" t="inlineStr">
        <is>
          <t xml:space="preserve"> </t>
        </is>
      </c>
    </row>
    <row r="3">
      <c r="A3" s="4" t="inlineStr">
        <is>
          <t>Prepayments for operation</t>
        </is>
      </c>
      <c r="B3" s="5" t="n">
        <v>346524</v>
      </c>
      <c r="C3" s="5" t="n">
        <v>2702880</v>
      </c>
      <c r="D3" s="5" t="n">
        <v>3004889</v>
      </c>
    </row>
    <row r="4">
      <c r="A4" s="4" t="inlineStr">
        <is>
          <t>Prepayments for marketing expenses</t>
        </is>
      </c>
      <c r="B4" s="6" t="n">
        <v>991111</v>
      </c>
      <c r="C4" s="6" t="n">
        <v>7730667</v>
      </c>
      <c r="D4" s="6" t="n">
        <v>9256000</v>
      </c>
    </row>
    <row r="5">
      <c r="A5" s="4" t="inlineStr">
        <is>
          <t>Prepayments for market advisory service</t>
        </is>
      </c>
      <c r="B5" s="6" t="n">
        <v>816025</v>
      </c>
      <c r="C5" s="6" t="n">
        <v>6364998</v>
      </c>
      <c r="D5" s="6" t="n">
        <v>2730000</v>
      </c>
    </row>
    <row r="6">
      <c r="A6" s="4" t="inlineStr">
        <is>
          <t>Prepayments current</t>
        </is>
      </c>
      <c r="B6" s="6" t="n">
        <v>2153660</v>
      </c>
      <c r="C6" s="6" t="n">
        <v>16798545</v>
      </c>
      <c r="D6" s="6" t="n">
        <v>14990889</v>
      </c>
    </row>
    <row r="7">
      <c r="A7" s="4" t="inlineStr">
        <is>
          <t>Prepayments for operation, non-current portion</t>
        </is>
      </c>
      <c r="B7" s="6" t="n">
        <v>274</v>
      </c>
      <c r="C7" s="6" t="n">
        <v>2135</v>
      </c>
      <c r="D7" s="6" t="n">
        <v>780000</v>
      </c>
    </row>
    <row r="8">
      <c r="A8" s="4" t="inlineStr">
        <is>
          <t>Prepayments for marketing expenses</t>
        </is>
      </c>
      <c r="B8" s="6" t="n">
        <v>368151</v>
      </c>
      <c r="C8" s="6" t="n">
        <v>2871580</v>
      </c>
      <c r="D8" s="6" t="n">
        <v>3115247</v>
      </c>
    </row>
    <row r="9">
      <c r="A9" s="4" t="inlineStr">
        <is>
          <t>Prepayments non current</t>
        </is>
      </c>
      <c r="B9" s="6" t="n">
        <v>368425</v>
      </c>
      <c r="C9" s="6" t="n">
        <v>2873715</v>
      </c>
      <c r="D9" s="6" t="n">
        <v>3895247</v>
      </c>
    </row>
    <row r="10">
      <c r="A10" s="4" t="inlineStr">
        <is>
          <t>Total:</t>
        </is>
      </c>
      <c r="B10" s="5" t="n">
        <v>2522085</v>
      </c>
      <c r="C10" s="5" t="n">
        <v>19672260</v>
      </c>
      <c r="D10" s="5" t="n">
        <v>18886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42" customWidth="1" min="2" max="2"/>
    <col width="42" customWidth="1" min="3" max="3"/>
  </cols>
  <sheetData>
    <row r="1">
      <c r="A1" s="1" t="inlineStr">
        <is>
          <t>PROMISSORY NOTE RECEIVABLES (Details Narrative) $ in Millions, $ in Millions</t>
        </is>
      </c>
      <c r="B1" s="2" t="inlineStr">
        <is>
          <t>6 Months Ended</t>
        </is>
      </c>
    </row>
    <row r="2">
      <c r="B2" s="2" t="inlineStr">
        <is>
          <t>Sep. 30, 2024 USD ($)</t>
        </is>
      </c>
      <c r="C2" s="2" t="inlineStr">
        <is>
          <t>Sep. 30, 2024 HKD ($)</t>
        </is>
      </c>
    </row>
    <row r="3">
      <c r="A3" s="4" t="inlineStr">
        <is>
          <t>Several Promissory Not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romissory note amounted</t>
        </is>
      </c>
      <c r="B5" s="4" t="inlineStr">
        <is>
          <t xml:space="preserve"> </t>
        </is>
      </c>
      <c r="C5" s="11" t="n">
        <v>2.7</v>
      </c>
    </row>
    <row r="6">
      <c r="A6" s="4" t="inlineStr">
        <is>
          <t>Several Promissory Note [Member] | Minimum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nnual interest rate</t>
        </is>
      </c>
      <c r="B8" s="4" t="inlineStr">
        <is>
          <t xml:space="preserve"> </t>
        </is>
      </c>
      <c r="C8" s="12" t="n">
        <v>0.0525</v>
      </c>
    </row>
    <row r="9">
      <c r="A9" s="4" t="inlineStr">
        <is>
          <t>Several Promissory Note [Member] | 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nnual interest rate</t>
        </is>
      </c>
      <c r="B11" s="4" t="inlineStr">
        <is>
          <t xml:space="preserve"> </t>
        </is>
      </c>
      <c r="C11" s="12" t="n">
        <v>0.065</v>
      </c>
    </row>
    <row r="12">
      <c r="A12" s="4" t="inlineStr">
        <is>
          <t>Two Promissory No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omissory note amounted</t>
        </is>
      </c>
      <c r="B14" s="4" t="inlineStr">
        <is>
          <t xml:space="preserve"> </t>
        </is>
      </c>
      <c r="C14" s="11" t="n">
        <v>11.7</v>
      </c>
    </row>
    <row r="15">
      <c r="A15" s="4" t="inlineStr">
        <is>
          <t>Promissory No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romissory note amounted</t>
        </is>
      </c>
      <c r="B17" s="4" t="inlineStr">
        <is>
          <t xml:space="preserve"> </t>
        </is>
      </c>
      <c r="C17" s="11" t="n">
        <v>17.1</v>
      </c>
    </row>
    <row r="18">
      <c r="A18" s="4" t="inlineStr">
        <is>
          <t>Annual interest rate</t>
        </is>
      </c>
      <c r="B18" s="4" t="inlineStr">
        <is>
          <t xml:space="preserve"> </t>
        </is>
      </c>
      <c r="C18" s="12" t="n">
        <v>0.0525</v>
      </c>
    </row>
    <row r="19">
      <c r="A19" s="4" t="inlineStr">
        <is>
          <t>One Promissory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Promissory note amounted</t>
        </is>
      </c>
      <c r="B21" s="4" t="inlineStr">
        <is>
          <t xml:space="preserve"> </t>
        </is>
      </c>
      <c r="C21" s="11" t="n">
        <v>12.6</v>
      </c>
    </row>
    <row r="22">
      <c r="A22" s="4" t="inlineStr">
        <is>
          <t>Maturity date</t>
        </is>
      </c>
      <c r="B22" s="4" t="inlineStr">
        <is>
          <t>September
30, 2024 to September 30, 2025,</t>
        </is>
      </c>
      <c r="C22" s="4" t="inlineStr">
        <is>
          <t>September
30, 2024 to September 30, 2025,</t>
        </is>
      </c>
    </row>
    <row r="23">
      <c r="A23" s="4" t="inlineStr">
        <is>
          <t>One Promissory Note [Member]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Annual interest rate</t>
        </is>
      </c>
      <c r="B25" s="4" t="inlineStr">
        <is>
          <t xml:space="preserve"> </t>
        </is>
      </c>
      <c r="C25" s="12" t="n">
        <v>0.065</v>
      </c>
    </row>
    <row r="26">
      <c r="A26" s="4" t="inlineStr">
        <is>
          <t>One Promissory Note [Member] | Maximum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Annual interest rate</t>
        </is>
      </c>
      <c r="B28" s="4" t="inlineStr">
        <is>
          <t xml:space="preserve"> </t>
        </is>
      </c>
      <c r="C28" s="12" t="n">
        <v>0.0525</v>
      </c>
    </row>
    <row r="29">
      <c r="A29" s="4" t="inlineStr">
        <is>
          <t>Another Promissory Not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Promissory note amounted</t>
        </is>
      </c>
      <c r="B31" s="4" t="inlineStr">
        <is>
          <t xml:space="preserve"> </t>
        </is>
      </c>
      <c r="C31" s="11" t="n">
        <v>4.6</v>
      </c>
    </row>
    <row r="32">
      <c r="A32" s="4" t="inlineStr">
        <is>
          <t>Maturity date</t>
        </is>
      </c>
      <c r="B32" s="4" t="inlineStr">
        <is>
          <t>Mar. 31,  2025</t>
        </is>
      </c>
      <c r="C32" s="4" t="inlineStr">
        <is>
          <t>Mar. 31,  2025</t>
        </is>
      </c>
    </row>
    <row r="33">
      <c r="A33" s="4" t="inlineStr">
        <is>
          <t>Promissory note amounted</t>
        </is>
      </c>
      <c r="B33" s="4" t="inlineStr">
        <is>
          <t xml:space="preserve"> </t>
        </is>
      </c>
      <c r="C33" s="11" t="n">
        <v>8.5</v>
      </c>
    </row>
    <row r="34">
      <c r="A34" s="4" t="inlineStr">
        <is>
          <t>Fee payable</t>
        </is>
      </c>
      <c r="B34" s="4" t="inlineStr">
        <is>
          <t xml:space="preserve"> </t>
        </is>
      </c>
      <c r="C34" s="13" t="n">
        <v>3.9</v>
      </c>
    </row>
    <row r="35">
      <c r="A35" s="4" t="inlineStr">
        <is>
          <t>Interest income</t>
        </is>
      </c>
      <c r="B35" s="11" t="n">
        <v>0.1</v>
      </c>
      <c r="C35" s="11" t="n">
        <v>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LIABILITIES AND OTHER PAYABLE (Details)</t>
        </is>
      </c>
      <c r="C1" s="2" t="inlineStr">
        <is>
          <t>Sep. 30, 2024 USD ($)</t>
        </is>
      </c>
      <c r="D1" s="2" t="inlineStr">
        <is>
          <t>Sep. 30, 2024 HKD ($)</t>
        </is>
      </c>
      <c r="E1" s="2" t="inlineStr">
        <is>
          <t>Mar. 31, 2024 HKD ($)</t>
        </is>
      </c>
    </row>
    <row r="2">
      <c r="A2" s="3" t="inlineStr">
        <is>
          <t>Payables and Accruals [Abstract]</t>
        </is>
      </c>
      <c r="C2" s="4" t="inlineStr">
        <is>
          <t xml:space="preserve"> </t>
        </is>
      </c>
      <c r="D2" s="4" t="inlineStr">
        <is>
          <t xml:space="preserve"> </t>
        </is>
      </c>
      <c r="E2" s="4" t="inlineStr">
        <is>
          <t xml:space="preserve"> </t>
        </is>
      </c>
    </row>
    <row r="3">
      <c r="A3" s="4" t="inlineStr">
        <is>
          <t>Accrued audit fee</t>
        </is>
      </c>
      <c r="C3" s="5" t="n">
        <v>70000</v>
      </c>
      <c r="D3" s="5" t="n">
        <v>546000</v>
      </c>
      <c r="E3" s="5" t="n">
        <v>858000</v>
      </c>
    </row>
    <row r="4">
      <c r="A4" s="4" t="inlineStr">
        <is>
          <t>Amount due to RAL*</t>
        </is>
      </c>
      <c r="B4" s="4" t="inlineStr">
        <is>
          <t>[1]</t>
        </is>
      </c>
      <c r="C4" s="4" t="inlineStr">
        <is>
          <t xml:space="preserve"> </t>
        </is>
      </c>
      <c r="D4" s="4" t="inlineStr">
        <is>
          <t xml:space="preserve"> </t>
        </is>
      </c>
      <c r="E4" s="6" t="n">
        <v>439515</v>
      </c>
    </row>
    <row r="5">
      <c r="A5" s="4" t="inlineStr">
        <is>
          <t>Accrued professional service fees</t>
        </is>
      </c>
      <c r="C5" s="6" t="n">
        <v>16250</v>
      </c>
      <c r="D5" s="6" t="n">
        <v>126750</v>
      </c>
      <c r="E5" s="6" t="n">
        <v>1869230</v>
      </c>
    </row>
    <row r="6">
      <c r="A6" s="4" t="inlineStr">
        <is>
          <t>Other accrued expenses</t>
        </is>
      </c>
      <c r="C6" s="6" t="n">
        <v>44525</v>
      </c>
      <c r="D6" s="6" t="n">
        <v>347297</v>
      </c>
      <c r="E6" s="6" t="n">
        <v>346219</v>
      </c>
    </row>
    <row r="7">
      <c r="A7" s="4" t="inlineStr">
        <is>
          <t>Total:</t>
        </is>
      </c>
      <c r="C7" s="5" t="n">
        <v>130775</v>
      </c>
      <c r="D7" s="5" t="n">
        <v>1020047</v>
      </c>
      <c r="E7" s="5" t="n">
        <v>3512964</v>
      </c>
    </row>
    <row r="8"/>
    <row r="9">
      <c r="A9" s="4" t="inlineStr">
        <is>
          <t>[1]Roma
                                                                                                                                                                                       Appraisals Limited (“RAL”) ceased to be a related party of the Company after the reorganization in July
                                                                                                                                                                                       2022.</t>
        </is>
      </c>
    </row>
  </sheetData>
  <mergeCells count="3">
    <mergeCell ref="A1:B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s>
  <sheetData>
    <row r="1">
      <c r="A1" s="1" t="inlineStr">
        <is>
          <t>SCHEDULE OF NET LOSS PER SHARE AND WEIGHTED AVERAGE NUMBER OF ORDINARY SHARES OUTSTANDING (Details)</t>
        </is>
      </c>
      <c r="B1" s="2" t="inlineStr">
        <is>
          <t>6 Months Ended</t>
        </is>
      </c>
    </row>
    <row r="2">
      <c r="B2" s="2" t="inlineStr">
        <is>
          <t>Sep. 30, 2024 USD ($) $ / shares shares</t>
        </is>
      </c>
      <c r="C2" s="2" t="inlineStr">
        <is>
          <t>Sep. 30, 2024 HKD ($) $ / shares shares</t>
        </is>
      </c>
      <c r="D2" s="2" t="inlineStr">
        <is>
          <t>Sep. 30, 2023 USD ($) shares</t>
        </is>
      </c>
      <c r="E2" s="2" t="inlineStr">
        <is>
          <t>Sep. 30, 2023 HKD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5" t="n">
        <v>-2224878</v>
      </c>
      <c r="C4" s="5" t="n">
        <v>-17354044</v>
      </c>
      <c r="D4" s="5" t="n">
        <v>-225205</v>
      </c>
      <c r="E4" s="5" t="n">
        <v>-1756610</v>
      </c>
    </row>
    <row r="5">
      <c r="A5" s="4" t="inlineStr">
        <is>
          <t>Weighted average ordinary shares outstanding - Basic</t>
        </is>
      </c>
      <c r="B5" s="6" t="n">
        <v>11695407</v>
      </c>
      <c r="C5" s="6" t="n">
        <v>11695407</v>
      </c>
      <c r="D5" s="6" t="n">
        <v>7127516</v>
      </c>
      <c r="E5" s="6" t="n">
        <v>7127516</v>
      </c>
    </row>
    <row r="6">
      <c r="A6" s="4" t="inlineStr">
        <is>
          <t>Weighted average ordinary shares outstanding - Diluted</t>
        </is>
      </c>
      <c r="B6" s="6" t="n">
        <v>15295407</v>
      </c>
      <c r="C6" s="6" t="n">
        <v>15295407</v>
      </c>
      <c r="D6" s="4" t="inlineStr">
        <is>
          <t xml:space="preserve"> </t>
        </is>
      </c>
      <c r="E6" s="4" t="inlineStr">
        <is>
          <t xml:space="preserve"> </t>
        </is>
      </c>
    </row>
    <row r="7">
      <c r="A7" s="4" t="inlineStr">
        <is>
          <t>Net loss per share - Basic | (per share)</t>
        </is>
      </c>
      <c r="B7" s="8" t="n">
        <v>-0.19</v>
      </c>
      <c r="C7" s="8" t="n">
        <v>-1.48</v>
      </c>
      <c r="D7" s="4" t="inlineStr">
        <is>
          <t xml:space="preserve"> </t>
        </is>
      </c>
      <c r="E7" s="8" t="n">
        <v>-0.25</v>
      </c>
    </row>
    <row r="8">
      <c r="A8" s="4" t="inlineStr">
        <is>
          <t>Net loss per share - Diluted | (per share)</t>
        </is>
      </c>
      <c r="B8" s="8" t="n">
        <v>-0.19</v>
      </c>
      <c r="C8" s="8" t="n">
        <v>-1.48</v>
      </c>
      <c r="D8" s="4" t="inlineStr">
        <is>
          <t xml:space="preserve"> </t>
        </is>
      </c>
      <c r="E8" s="8" t="n">
        <v>-0.2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44" customWidth="1" min="5" max="5"/>
    <col width="44" customWidth="1" min="6" max="6"/>
    <col width="44" customWidth="1" min="7" max="7"/>
    <col width="41" customWidth="1" min="8" max="8"/>
    <col width="41" customWidth="1" min="9" max="9"/>
    <col width="45" customWidth="1" min="10" max="10"/>
    <col width="45" customWidth="1" min="11" max="11"/>
    <col width="35" customWidth="1" min="12" max="12"/>
    <col width="35" customWidth="1" min="13" max="13"/>
    <col width="13" customWidth="1" min="14" max="14"/>
    <col width="13" customWidth="1" min="15" max="15"/>
  </cols>
  <sheetData>
    <row r="1">
      <c r="A1" s="1" t="inlineStr">
        <is>
          <t>Condensed Consolidated Statements of Changes in Shareholders' (Deficit) Equity (Unaudited)</t>
        </is>
      </c>
      <c r="B1" s="2" t="inlineStr">
        <is>
          <t>Common Stock [Member] USD ($) shares</t>
        </is>
      </c>
      <c r="C1" s="2" t="inlineStr">
        <is>
          <t>Common Stock [Member] HKD ($) shares</t>
        </is>
      </c>
      <c r="D1" s="2" t="inlineStr">
        <is>
          <t>Common Stock Issued [Member] USD ($) shares</t>
        </is>
      </c>
      <c r="E1" s="2" t="inlineStr">
        <is>
          <t>Common Stock Issued [Member] HKD ($) shares</t>
        </is>
      </c>
      <c r="F1" s="2" t="inlineStr">
        <is>
          <t>Additional Paid-in Capital [Member] USD ($)</t>
        </is>
      </c>
      <c r="G1" s="2" t="inlineStr">
        <is>
          <t>Additional Paid-in Capital [Member] HKD ($)</t>
        </is>
      </c>
      <c r="H1" s="2" t="inlineStr">
        <is>
          <t>Subscription Receivable [Member] USD ($)</t>
        </is>
      </c>
      <c r="I1" s="2" t="inlineStr">
        <is>
          <t>Subscription Receivable [Member] HKD ($)</t>
        </is>
      </c>
      <c r="J1" s="2" t="inlineStr">
        <is>
          <t>AOCI Attributable to Parent [Member] USD ($)</t>
        </is>
      </c>
      <c r="K1" s="2" t="inlineStr">
        <is>
          <t>AOCI Attributable to Parent [Member] HKD ($)</t>
        </is>
      </c>
      <c r="L1" s="2" t="inlineStr">
        <is>
          <t>Retained Earnings [Member] USD ($)</t>
        </is>
      </c>
      <c r="M1" s="2" t="inlineStr">
        <is>
          <t>Retained Earnings [Member] HKD ($)</t>
        </is>
      </c>
      <c r="N1" s="2" t="inlineStr">
        <is>
          <t>USD ($)</t>
        </is>
      </c>
      <c r="O1" s="2" t="inlineStr">
        <is>
          <t>HKD ($)</t>
        </is>
      </c>
    </row>
    <row r="2">
      <c r="A2" s="4" t="inlineStr">
        <is>
          <t>Balance at Mar. 31, 2023</t>
        </is>
      </c>
      <c r="B2" s="4" t="inlineStr">
        <is>
          <t xml:space="preserve"> </t>
        </is>
      </c>
      <c r="C2" s="5" t="n">
        <v>51839</v>
      </c>
      <c r="D2" s="4" t="inlineStr">
        <is>
          <t xml:space="preserve"> </t>
        </is>
      </c>
      <c r="E2" s="4" t="inlineStr">
        <is>
          <t xml:space="preserve"> </t>
        </is>
      </c>
      <c r="F2" s="4" t="inlineStr">
        <is>
          <t xml:space="preserve"> </t>
        </is>
      </c>
      <c r="G2" s="5" t="n">
        <v>1306948</v>
      </c>
      <c r="H2" s="4" t="inlineStr">
        <is>
          <t xml:space="preserve"> </t>
        </is>
      </c>
      <c r="I2" s="4" t="inlineStr">
        <is>
          <t xml:space="preserve"> </t>
        </is>
      </c>
      <c r="J2" s="4" t="inlineStr">
        <is>
          <t xml:space="preserve"> </t>
        </is>
      </c>
      <c r="K2" s="5" t="n">
        <v>5933</v>
      </c>
      <c r="L2" s="4" t="inlineStr">
        <is>
          <t xml:space="preserve"> </t>
        </is>
      </c>
      <c r="M2" s="5" t="n">
        <v>-1823359</v>
      </c>
      <c r="N2" s="5" t="n">
        <v>-58801</v>
      </c>
      <c r="O2" s="5" t="n">
        <v>-458639</v>
      </c>
    </row>
    <row r="3">
      <c r="A3" s="4" t="inlineStr">
        <is>
          <t>Balance, shares at Mar. 31, 2023</t>
        </is>
      </c>
      <c r="B3" s="6" t="n">
        <v>6646122</v>
      </c>
      <c r="C3" s="6" t="n">
        <v>66461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new shares</t>
        </is>
      </c>
      <c r="B4" s="4" t="inlineStr">
        <is>
          <t xml:space="preserve"> </t>
        </is>
      </c>
      <c r="C4" s="5" t="n">
        <v>10369</v>
      </c>
      <c r="D4" s="4" t="inlineStr">
        <is>
          <t xml:space="preserve"> </t>
        </is>
      </c>
      <c r="E4" s="4" t="inlineStr">
        <is>
          <t xml:space="preserve"> </t>
        </is>
      </c>
      <c r="F4" s="4" t="inlineStr">
        <is>
          <t xml:space="preserve"> </t>
        </is>
      </c>
      <c r="G4" s="4" t="inlineStr">
        <is>
          <t xml:space="preserve"> </t>
        </is>
      </c>
      <c r="H4" s="4" t="inlineStr">
        <is>
          <t xml:space="preserve"> </t>
        </is>
      </c>
      <c r="I4" s="6" t="n">
        <v>-9384</v>
      </c>
      <c r="J4" s="4" t="inlineStr">
        <is>
          <t xml:space="preserve"> </t>
        </is>
      </c>
      <c r="K4" s="4" t="inlineStr">
        <is>
          <t xml:space="preserve"> </t>
        </is>
      </c>
      <c r="L4" s="4" t="inlineStr">
        <is>
          <t xml:space="preserve"> </t>
        </is>
      </c>
      <c r="M4" s="4" t="inlineStr">
        <is>
          <t xml:space="preserve"> </t>
        </is>
      </c>
      <c r="N4" s="6" t="n">
        <v>126</v>
      </c>
      <c r="O4" s="6" t="n">
        <v>985</v>
      </c>
    </row>
    <row r="5">
      <c r="A5" s="4" t="inlineStr">
        <is>
          <t>Issuance of new shares, shares</t>
        </is>
      </c>
      <c r="B5" s="6" t="n">
        <v>1329225</v>
      </c>
      <c r="C5" s="6" t="n">
        <v>13292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39</v>
      </c>
      <c r="L6" s="4" t="inlineStr">
        <is>
          <t xml:space="preserve"> </t>
        </is>
      </c>
      <c r="M6" s="4" t="inlineStr">
        <is>
          <t xml:space="preserve"> </t>
        </is>
      </c>
      <c r="N6" s="6" t="n">
        <v>953</v>
      </c>
      <c r="O6" s="6" t="n">
        <v>7439</v>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56610</v>
      </c>
      <c r="N7" s="6" t="n">
        <v>-225205</v>
      </c>
      <c r="O7" s="6" t="n">
        <v>-1756610</v>
      </c>
    </row>
    <row r="8">
      <c r="A8" s="4" t="inlineStr">
        <is>
          <t>Balance at Sep. 30, 2023</t>
        </is>
      </c>
      <c r="B8" s="4" t="inlineStr">
        <is>
          <t xml:space="preserve"> </t>
        </is>
      </c>
      <c r="C8" s="5" t="n">
        <v>62208</v>
      </c>
      <c r="D8" s="4" t="inlineStr">
        <is>
          <t xml:space="preserve"> </t>
        </is>
      </c>
      <c r="E8" s="4" t="inlineStr">
        <is>
          <t xml:space="preserve"> </t>
        </is>
      </c>
      <c r="F8" s="4" t="inlineStr">
        <is>
          <t xml:space="preserve"> </t>
        </is>
      </c>
      <c r="G8" s="6" t="n">
        <v>1306948</v>
      </c>
      <c r="H8" s="4" t="inlineStr">
        <is>
          <t xml:space="preserve"> </t>
        </is>
      </c>
      <c r="I8" s="6" t="n">
        <v>-9384</v>
      </c>
      <c r="J8" s="4" t="inlineStr">
        <is>
          <t xml:space="preserve"> </t>
        </is>
      </c>
      <c r="K8" s="6" t="n">
        <v>13372</v>
      </c>
      <c r="L8" s="4" t="inlineStr">
        <is>
          <t xml:space="preserve"> </t>
        </is>
      </c>
      <c r="M8" s="6" t="n">
        <v>-3579969</v>
      </c>
      <c r="N8" s="6" t="n">
        <v>-282927</v>
      </c>
      <c r="O8" s="6" t="n">
        <v>-2206825</v>
      </c>
    </row>
    <row r="9">
      <c r="A9" s="4" t="inlineStr">
        <is>
          <t>Balance, shares at Sep. 30, 2023</t>
        </is>
      </c>
      <c r="B9" s="6" t="n">
        <v>7975347</v>
      </c>
      <c r="C9" s="6" t="n">
        <v>79753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Mar. 31, 2024</t>
        </is>
      </c>
      <c r="B10" s="4" t="inlineStr">
        <is>
          <t xml:space="preserve"> </t>
        </is>
      </c>
      <c r="C10" s="5" t="n">
        <v>81317</v>
      </c>
      <c r="D10" s="4" t="inlineStr">
        <is>
          <t xml:space="preserve"> </t>
        </is>
      </c>
      <c r="E10" s="4" t="inlineStr">
        <is>
          <t xml:space="preserve"> </t>
        </is>
      </c>
      <c r="F10" s="4" t="inlineStr">
        <is>
          <t xml:space="preserve"> </t>
        </is>
      </c>
      <c r="G10" s="6" t="n">
        <v>65664351</v>
      </c>
      <c r="H10" s="4" t="inlineStr">
        <is>
          <t xml:space="preserve"> </t>
        </is>
      </c>
      <c r="I10" s="4" t="inlineStr">
        <is>
          <t xml:space="preserve"> </t>
        </is>
      </c>
      <c r="J10" s="4" t="inlineStr">
        <is>
          <t xml:space="preserve"> </t>
        </is>
      </c>
      <c r="K10" s="6" t="n">
        <v>4493</v>
      </c>
      <c r="L10" s="4" t="inlineStr">
        <is>
          <t xml:space="preserve"> </t>
        </is>
      </c>
      <c r="M10" s="6" t="n">
        <v>-7663615</v>
      </c>
      <c r="N10" s="6" t="n">
        <v>7446993</v>
      </c>
      <c r="O10" s="6" t="n">
        <v>58086546</v>
      </c>
    </row>
    <row r="11">
      <c r="A11" s="4" t="inlineStr">
        <is>
          <t>Balance, shares at Mar. 31, 2024</t>
        </is>
      </c>
      <c r="B11" s="6" t="n">
        <v>10425290</v>
      </c>
      <c r="C11" s="6" t="n">
        <v>104252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809</v>
      </c>
      <c r="L12" s="4" t="inlineStr">
        <is>
          <t xml:space="preserve"> </t>
        </is>
      </c>
      <c r="M12" s="4" t="inlineStr">
        <is>
          <t xml:space="preserve"> </t>
        </is>
      </c>
      <c r="N12" s="6" t="n">
        <v>2027</v>
      </c>
      <c r="O12" s="6" t="n">
        <v>15809</v>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354044</v>
      </c>
      <c r="N13" s="6" t="n">
        <v>-2224878</v>
      </c>
      <c r="O13" s="6" t="n">
        <v>-17354044</v>
      </c>
    </row>
    <row r="14">
      <c r="A14" s="4" t="inlineStr">
        <is>
          <t>Proceeds from placement</t>
        </is>
      </c>
      <c r="B14" s="4" t="inlineStr">
        <is>
          <t xml:space="preserve"> </t>
        </is>
      </c>
      <c r="C14" s="4" t="inlineStr">
        <is>
          <t xml:space="preserve"> </t>
        </is>
      </c>
      <c r="D14" s="4" t="inlineStr">
        <is>
          <t xml:space="preserve"> </t>
        </is>
      </c>
      <c r="E14" s="5" t="n">
        <v>28081</v>
      </c>
      <c r="F14" s="4" t="inlineStr">
        <is>
          <t xml:space="preserve"> </t>
        </is>
      </c>
      <c r="G14" s="6" t="n">
        <v>932099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98600</v>
      </c>
      <c r="O14" s="6" t="n">
        <v>9349080</v>
      </c>
    </row>
    <row r="15">
      <c r="A15" s="4" t="inlineStr">
        <is>
          <t>Proceeds from placement, shares</t>
        </is>
      </c>
      <c r="B15" s="4" t="inlineStr">
        <is>
          <t xml:space="preserve"> </t>
        </is>
      </c>
      <c r="C15" s="4" t="inlineStr">
        <is>
          <t xml:space="preserve"> </t>
        </is>
      </c>
      <c r="D15" s="6" t="n">
        <v>3600000</v>
      </c>
      <c r="E15" s="6" t="n">
        <v>3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based payment to marketing advisories</t>
        </is>
      </c>
      <c r="B16" s="4" t="inlineStr">
        <is>
          <t xml:space="preserve"> </t>
        </is>
      </c>
      <c r="C16" s="5" t="n">
        <v>12006</v>
      </c>
      <c r="D16" s="4" t="inlineStr">
        <is>
          <t xml:space="preserve"> </t>
        </is>
      </c>
      <c r="E16" s="4" t="inlineStr">
        <is>
          <t xml:space="preserve"> </t>
        </is>
      </c>
      <c r="F16" s="4" t="inlineStr">
        <is>
          <t xml:space="preserve"> </t>
        </is>
      </c>
      <c r="G16" s="6" t="n">
        <v>907499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65000</v>
      </c>
      <c r="O16" s="6" t="n">
        <v>9086996</v>
      </c>
    </row>
    <row r="17">
      <c r="A17" s="4" t="inlineStr">
        <is>
          <t>Share based payment to marketing advisories, shares</t>
        </is>
      </c>
      <c r="B17" s="6" t="n">
        <v>1539281</v>
      </c>
      <c r="C17" s="6" t="n">
        <v>15392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Sep. 30, 2024</t>
        </is>
      </c>
      <c r="B18" s="5" t="n">
        <v>11964</v>
      </c>
      <c r="C18" s="5" t="n">
        <v>93323</v>
      </c>
      <c r="D18" s="5" t="n">
        <v>3600</v>
      </c>
      <c r="E18" s="5" t="n">
        <v>28081</v>
      </c>
      <c r="F18" s="5" t="n">
        <v>10776967</v>
      </c>
      <c r="G18" s="5" t="n">
        <v>84060340</v>
      </c>
      <c r="H18" s="4" t="inlineStr">
        <is>
          <t xml:space="preserve"> </t>
        </is>
      </c>
      <c r="I18" s="4" t="inlineStr">
        <is>
          <t xml:space="preserve"> </t>
        </is>
      </c>
      <c r="J18" s="5" t="n">
        <v>2603</v>
      </c>
      <c r="K18" s="5" t="n">
        <v>20302</v>
      </c>
      <c r="L18" s="5" t="n">
        <v>-3207392</v>
      </c>
      <c r="M18" s="5" t="n">
        <v>-25017659</v>
      </c>
      <c r="N18" s="5" t="n">
        <v>7587742</v>
      </c>
      <c r="O18" s="5" t="n">
        <v>59184387</v>
      </c>
    </row>
    <row r="19">
      <c r="A19" s="4" t="inlineStr">
        <is>
          <t>Balance, shares at Sep. 30, 2024</t>
        </is>
      </c>
      <c r="B19" s="6" t="n">
        <v>11964571</v>
      </c>
      <c r="C19" s="6" t="n">
        <v>11964571</v>
      </c>
      <c r="D19" s="6" t="n">
        <v>3600000</v>
      </c>
      <c r="E19" s="6" t="n">
        <v>3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6 Months Ended</t>
        </is>
      </c>
    </row>
    <row r="2">
      <c r="B2" s="2" t="inlineStr">
        <is>
          <t>Sep. 30, 2024</t>
        </is>
      </c>
      <c r="C2" s="2" t="inlineStr">
        <is>
          <t>Sep. 30, 2023</t>
        </is>
      </c>
    </row>
    <row r="3">
      <c r="A3" s="3" t="inlineStr">
        <is>
          <t>Loss per share:-</t>
        </is>
      </c>
      <c r="B3" s="4" t="inlineStr">
        <is>
          <t xml:space="preserve"> </t>
        </is>
      </c>
      <c r="C3" s="4" t="inlineStr">
        <is>
          <t xml:space="preserve"> </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47" customWidth="1" min="1" max="1"/>
    <col width="31" customWidth="1" min="2" max="2"/>
    <col width="40" customWidth="1" min="3" max="3"/>
    <col width="29" customWidth="1" min="4" max="4"/>
    <col width="40" customWidth="1" min="5" max="5"/>
    <col width="40" customWidth="1" min="6" max="6"/>
    <col width="40" customWidth="1" min="7" max="7"/>
    <col width="14" customWidth="1" min="8" max="8"/>
    <col width="21" customWidth="1" min="9" max="9"/>
    <col width="32" customWidth="1" min="10" max="10"/>
    <col width="32" customWidth="1" min="11" max="11"/>
    <col width="21" customWidth="1" min="12" max="12"/>
    <col width="32" customWidth="1" min="13" max="13"/>
  </cols>
  <sheetData>
    <row r="1">
      <c r="A1" s="1" t="inlineStr">
        <is>
          <t>SHAREHOLDERS’ EQUITY (Details Narrative)</t>
        </is>
      </c>
      <c r="F1" s="2" t="inlineStr">
        <is>
          <t>1 Months Ended</t>
        </is>
      </c>
      <c r="I1" s="2" t="inlineStr">
        <is>
          <t>6 Months Ended</t>
        </is>
      </c>
    </row>
    <row r="2">
      <c r="B2" s="2" t="inlineStr">
        <is>
          <t>May 10, 2024 $ / shares shares</t>
        </is>
      </c>
      <c r="C2" s="2" t="inlineStr">
        <is>
          <t>Jan. 11, 2024 USD ($) $ / shares shares</t>
        </is>
      </c>
      <c r="D2" s="2" t="inlineStr">
        <is>
          <t>Jul. 26, 2023 USD ($) shares</t>
        </is>
      </c>
      <c r="E2" s="2" t="inlineStr">
        <is>
          <t>Oct. 24, 2022 USD ($) $ / shares shares</t>
        </is>
      </c>
      <c r="F2" s="2" t="inlineStr">
        <is>
          <t>Jul. 31, 2024 HKD ($) $ / shares shares</t>
        </is>
      </c>
      <c r="G2" s="2" t="inlineStr">
        <is>
          <t>Jun. 30, 2024 HKD ($) $ / shares shares</t>
        </is>
      </c>
      <c r="H2" s="2" t="inlineStr">
        <is>
          <t>Feb. 29, 2024</t>
        </is>
      </c>
      <c r="I2" s="2" t="inlineStr">
        <is>
          <t>Sep. 30, 2023 shares</t>
        </is>
      </c>
      <c r="J2" s="2" t="inlineStr">
        <is>
          <t>Sep. 30, 2024 $ / shares shares</t>
        </is>
      </c>
      <c r="K2" s="2" t="inlineStr">
        <is>
          <t>Mar. 31, 2024 $ / shares shares</t>
        </is>
      </c>
      <c r="L2" s="2" t="inlineStr">
        <is>
          <t>Sep. 02, 2022 shares</t>
        </is>
      </c>
      <c r="M2" s="2" t="inlineStr">
        <is>
          <t>Apr. 1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6" t="n">
        <v>500000000</v>
      </c>
      <c r="L4" s="6" t="n">
        <v>500000000</v>
      </c>
      <c r="M4" s="6" t="n">
        <v>50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964571</v>
      </c>
      <c r="K5" s="6" t="n">
        <v>10425290</v>
      </c>
      <c r="L5" s="4" t="inlineStr">
        <is>
          <t xml:space="preserve"> </t>
        </is>
      </c>
      <c r="M5" s="6" t="n">
        <v>6562500</v>
      </c>
    </row>
    <row r="6">
      <c r="A6" s="4" t="inlineStr">
        <is>
          <t>Common stock,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7" t="n">
        <v>0.001</v>
      </c>
    </row>
    <row r="7">
      <c r="A7" s="4" t="inlineStr">
        <is>
          <t>Gross proceeds | $</t>
        </is>
      </c>
      <c r="B7" s="4" t="inlineStr">
        <is>
          <t xml:space="preserve"> </t>
        </is>
      </c>
      <c r="C7" s="4" t="inlineStr">
        <is>
          <t xml:space="preserve"> </t>
        </is>
      </c>
      <c r="D7" s="4" t="inlineStr">
        <is>
          <t xml:space="preserve"> </t>
        </is>
      </c>
      <c r="E7" s="4" t="inlineStr">
        <is>
          <t xml:space="preserve"> </t>
        </is>
      </c>
      <c r="F7" s="5" t="n">
        <v>1263600</v>
      </c>
      <c r="G7" s="5" t="n">
        <v>12636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964571</v>
      </c>
      <c r="K8" s="6" t="n">
        <v>10425290</v>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29225</v>
      </c>
      <c r="J11" s="4" t="inlineStr">
        <is>
          <t xml:space="preserve"> </t>
        </is>
      </c>
      <c r="K11" s="4" t="inlineStr">
        <is>
          <t xml:space="preserve"> </t>
        </is>
      </c>
      <c r="L11" s="4" t="inlineStr">
        <is>
          <t xml:space="preserve"> </t>
        </is>
      </c>
      <c r="M11" s="4" t="inlineStr">
        <is>
          <t xml:space="preserve"> </t>
        </is>
      </c>
    </row>
    <row r="12">
      <c r="A12" s="4" t="inlineStr">
        <is>
          <t>Consultancy Servic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price | $ / shares</t>
        </is>
      </c>
      <c r="B14" s="7" t="n">
        <v>0.7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reements 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 for services</t>
        </is>
      </c>
      <c r="B16" s="6" t="n">
        <v>15392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er share | $ / shares</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6" t="n">
        <v>24499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from offering | $</t>
        </is>
      </c>
      <c r="B21" s="4" t="inlineStr">
        <is>
          <t xml:space="preserve"> </t>
        </is>
      </c>
      <c r="C21" s="5" t="n">
        <v>86805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oss proceeds | $</t>
        </is>
      </c>
      <c r="B22" s="4" t="inlineStr">
        <is>
          <t xml:space="preserve"> </t>
        </is>
      </c>
      <c r="C22" s="5" t="n">
        <v>97997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P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3600000</v>
      </c>
      <c r="G25" s="6" t="n">
        <v>36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7" t="n">
        <v>0.351</v>
      </c>
      <c r="G26" s="7" t="n">
        <v>0.35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xt Master Investment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t>
        </is>
      </c>
      <c r="B29" s="4" t="inlineStr">
        <is>
          <t xml:space="preserve"> </t>
        </is>
      </c>
      <c r="C29" s="4" t="inlineStr">
        <is>
          <t xml:space="preserve"> </t>
        </is>
      </c>
      <c r="D29" s="6" t="n">
        <v>61038</v>
      </c>
      <c r="E29" s="6" t="n">
        <v>386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rice | $ / shares</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consideration | $</t>
        </is>
      </c>
      <c r="B31" s="4" t="inlineStr">
        <is>
          <t xml:space="preserve"> </t>
        </is>
      </c>
      <c r="C31" s="4" t="inlineStr">
        <is>
          <t xml:space="preserve"> </t>
        </is>
      </c>
      <c r="D31" s="5" t="n">
        <v>65</v>
      </c>
      <c r="E31" s="5" t="n">
        <v>7724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shares of common stock</t>
        </is>
      </c>
      <c r="B32" s="4" t="inlineStr">
        <is>
          <t xml:space="preserve"> </t>
        </is>
      </c>
      <c r="C32" s="4" t="inlineStr">
        <is>
          <t xml:space="preserve"> </t>
        </is>
      </c>
      <c r="D32" s="4" t="inlineStr">
        <is>
          <t xml:space="preserve"> </t>
        </is>
      </c>
      <c r="E32" s="6" t="n">
        <v>4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ttlement of debt | $</t>
        </is>
      </c>
      <c r="B33" s="4" t="inlineStr">
        <is>
          <t xml:space="preserve"> </t>
        </is>
      </c>
      <c r="C33" s="4" t="inlineStr">
        <is>
          <t xml:space="preserve"> </t>
        </is>
      </c>
      <c r="D33" s="4" t="inlineStr">
        <is>
          <t xml:space="preserve"> </t>
        </is>
      </c>
      <c r="E33" s="5" t="n">
        <v>9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p Elect Group Limited (Top Ele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4" t="inlineStr">
        <is>
          <t xml:space="preserve"> </t>
        </is>
      </c>
      <c r="C36" s="4" t="inlineStr">
        <is>
          <t xml:space="preserve"> </t>
        </is>
      </c>
      <c r="D36" s="6" t="n">
        <v>12029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nsideration | $</t>
        </is>
      </c>
      <c r="B37" s="4" t="inlineStr">
        <is>
          <t xml:space="preserve"> </t>
        </is>
      </c>
      <c r="C37" s="4" t="inlineStr">
        <is>
          <t xml:space="preserve"> </t>
        </is>
      </c>
      <c r="D37" s="5" t="n">
        <v>12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ade Expert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t>
        </is>
      </c>
      <c r="B40" s="4" t="inlineStr">
        <is>
          <t xml:space="preserve"> </t>
        </is>
      </c>
      <c r="C40" s="4" t="inlineStr">
        <is>
          <t xml:space="preserve"> </t>
        </is>
      </c>
      <c r="D40" s="6" t="n">
        <v>652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consideration | $</t>
        </is>
      </c>
      <c r="B41" s="4" t="inlineStr">
        <is>
          <t xml:space="preserve"> </t>
        </is>
      </c>
      <c r="C41" s="4" t="inlineStr">
        <is>
          <t xml:space="preserve"> </t>
        </is>
      </c>
      <c r="D41" s="5" t="n">
        <v>6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PROVISION FOR INCOME TAXES (Details)</t>
        </is>
      </c>
      <c r="B1" s="2" t="inlineStr">
        <is>
          <t>6 Months Ended</t>
        </is>
      </c>
    </row>
    <row r="2">
      <c r="B2" s="2" t="inlineStr">
        <is>
          <t>Sep. 30, 2024 USD ($)</t>
        </is>
      </c>
      <c r="C2" s="2" t="inlineStr">
        <is>
          <t>Sep. 30, 2024 HKD ($)</t>
        </is>
      </c>
      <c r="D2" s="2" t="inlineStr">
        <is>
          <t>Sep. 30, 2023 HKD ($)</t>
        </is>
      </c>
    </row>
    <row r="3">
      <c r="A3" s="3" t="inlineStr">
        <is>
          <t>Income Tax Disclosure [Abstract]</t>
        </is>
      </c>
      <c r="B3" s="4" t="inlineStr">
        <is>
          <t xml:space="preserve"> </t>
        </is>
      </c>
      <c r="C3" s="4" t="inlineStr">
        <is>
          <t xml:space="preserve"> </t>
        </is>
      </c>
      <c r="D3" s="4" t="inlineStr">
        <is>
          <t xml:space="preserve"> </t>
        </is>
      </c>
    </row>
    <row r="4">
      <c r="A4" s="4" t="inlineStr">
        <is>
          <t>Current tax</t>
        </is>
      </c>
      <c r="B4" s="5" t="n">
        <v>13221</v>
      </c>
      <c r="C4" s="5" t="n">
        <v>103121</v>
      </c>
      <c r="D4" s="4" t="inlineStr">
        <is>
          <t xml:space="preserve"> </t>
        </is>
      </c>
    </row>
    <row r="5">
      <c r="A5" s="4" t="inlineStr">
        <is>
          <t>Deferred tax</t>
        </is>
      </c>
      <c r="B5" s="4" t="inlineStr">
        <is>
          <t xml:space="preserve"> </t>
        </is>
      </c>
      <c r="C5" s="4" t="inlineStr">
        <is>
          <t xml:space="preserve"> </t>
        </is>
      </c>
      <c r="D5" s="4" t="inlineStr">
        <is>
          <t xml:space="preserve"> </t>
        </is>
      </c>
    </row>
    <row r="6">
      <c r="A6" s="4" t="inlineStr">
        <is>
          <t>Income tax expense</t>
        </is>
      </c>
      <c r="B6" s="5" t="n">
        <v>13221</v>
      </c>
      <c r="C6" s="5" t="n">
        <v>103121</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CHEDULE OF RECONCILIATION OF EFFECTIVE INCOME TAX RATE (Details)</t>
        </is>
      </c>
      <c r="B1" s="2" t="inlineStr">
        <is>
          <t>6 Months Ended</t>
        </is>
      </c>
    </row>
    <row r="2">
      <c r="B2" s="2" t="inlineStr">
        <is>
          <t>Sep. 30, 2024 USD ($)</t>
        </is>
      </c>
      <c r="C2" s="2" t="inlineStr">
        <is>
          <t>Sep. 30, 2024 HKD ($)</t>
        </is>
      </c>
      <c r="D2" s="2" t="inlineStr">
        <is>
          <t>Sep. 30, 2023 HKD ($)</t>
        </is>
      </c>
    </row>
    <row r="3">
      <c r="A3" s="4" t="inlineStr">
        <is>
          <t>Statutory income tax rate</t>
        </is>
      </c>
      <c r="B3" s="12" t="n">
        <v>0.165</v>
      </c>
      <c r="C3" s="12" t="n">
        <v>0.165</v>
      </c>
      <c r="D3" s="4" t="inlineStr">
        <is>
          <t xml:space="preserve"> </t>
        </is>
      </c>
    </row>
    <row r="4">
      <c r="A4" s="4" t="inlineStr">
        <is>
          <t>Income tax expense</t>
        </is>
      </c>
      <c r="B4" s="5" t="n">
        <v>13221</v>
      </c>
      <c r="C4" s="5" t="n">
        <v>103121</v>
      </c>
      <c r="D4" s="4" t="inlineStr">
        <is>
          <t xml:space="preserve"> </t>
        </is>
      </c>
    </row>
    <row r="5">
      <c r="A5" s="4" t="inlineStr">
        <is>
          <t>HONG KONG</t>
        </is>
      </c>
      <c r="B5" s="4" t="inlineStr">
        <is>
          <t xml:space="preserve"> </t>
        </is>
      </c>
      <c r="C5" s="4" t="inlineStr">
        <is>
          <t xml:space="preserve"> </t>
        </is>
      </c>
      <c r="D5" s="4" t="inlineStr">
        <is>
          <t xml:space="preserve"> </t>
        </is>
      </c>
    </row>
    <row r="6">
      <c r="A6" s="4" t="inlineStr">
        <is>
          <t>Loss before income taxes</t>
        </is>
      </c>
      <c r="B6" s="5" t="n">
        <v>-1518320</v>
      </c>
      <c r="C6" s="5" t="n">
        <v>-11842896</v>
      </c>
      <c r="D6" s="5" t="n">
        <v>-2048347</v>
      </c>
    </row>
    <row r="7">
      <c r="A7" s="4" t="inlineStr">
        <is>
          <t>Statutory income tax rate</t>
        </is>
      </c>
      <c r="B7" s="12" t="n">
        <v>0.165</v>
      </c>
      <c r="C7" s="12" t="n">
        <v>0.165</v>
      </c>
      <c r="D7" s="12" t="n">
        <v>0.165</v>
      </c>
    </row>
    <row r="8">
      <c r="A8" s="4" t="inlineStr">
        <is>
          <t>Income tax expense at statutory rate</t>
        </is>
      </c>
      <c r="B8" s="5" t="n">
        <v>-250523</v>
      </c>
      <c r="C8" s="5" t="n">
        <v>-1954078</v>
      </c>
      <c r="D8" s="5" t="n">
        <v>-337977</v>
      </c>
    </row>
    <row r="9">
      <c r="A9" s="4" t="inlineStr">
        <is>
          <t>Items not subject to taxes</t>
        </is>
      </c>
      <c r="B9" s="6" t="n">
        <v>-577</v>
      </c>
      <c r="C9" s="6" t="n">
        <v>-4501</v>
      </c>
      <c r="D9" s="4" t="inlineStr">
        <is>
          <t xml:space="preserve"> </t>
        </is>
      </c>
    </row>
    <row r="10">
      <c r="A10" s="4" t="inlineStr">
        <is>
          <t>Items not deductible from tax</t>
        </is>
      </c>
      <c r="B10" s="6" t="n">
        <v>4865</v>
      </c>
      <c r="C10" s="6" t="n">
        <v>37948</v>
      </c>
      <c r="D10" s="6" t="n">
        <v>13036</v>
      </c>
    </row>
    <row r="11">
      <c r="A11" s="4" t="inlineStr">
        <is>
          <t>Valuation allowance</t>
        </is>
      </c>
      <c r="B11" s="6" t="n">
        <v>246235</v>
      </c>
      <c r="C11" s="6" t="n">
        <v>1920631</v>
      </c>
      <c r="D11" s="6" t="n">
        <v>324941</v>
      </c>
    </row>
    <row r="12">
      <c r="A12" s="4" t="inlineStr">
        <is>
          <t>Income tax expense</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COMPONENTS OF DEFERRED TAX ASSETS (Details)</t>
        </is>
      </c>
      <c r="B1" s="2" t="inlineStr">
        <is>
          <t>Sep. 30, 2024 USD ($)</t>
        </is>
      </c>
      <c r="C1" s="2" t="inlineStr">
        <is>
          <t>Sep. 30, 2024 HKD ($)</t>
        </is>
      </c>
      <c r="D1" s="2" t="inlineStr">
        <is>
          <t>Mar. 31, 2024 HKD ($)</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5" t="n">
        <v>395410</v>
      </c>
      <c r="C3" s="5" t="n">
        <v>3084200</v>
      </c>
      <c r="D3" s="5" t="n">
        <v>1163749</v>
      </c>
    </row>
    <row r="4">
      <c r="A4" s="4" t="inlineStr">
        <is>
          <t>Less: valuation allowance</t>
        </is>
      </c>
      <c r="B4" s="6" t="n">
        <v>-395410</v>
      </c>
      <c r="C4" s="6" t="n">
        <v>-3084200</v>
      </c>
      <c r="D4" s="6" t="n">
        <v>-1163749</v>
      </c>
    </row>
    <row r="5">
      <c r="A5" s="4" t="inlineStr">
        <is>
          <t>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CHEDULE OF EFFECTIVE INCOME TAX RATE RECONCILIATION (Details)</t>
        </is>
      </c>
      <c r="B1" s="2" t="inlineStr">
        <is>
          <t>6 Months Ended</t>
        </is>
      </c>
    </row>
    <row r="2">
      <c r="B2" s="2" t="inlineStr">
        <is>
          <t>Sep. 30, 2024 USD ($)</t>
        </is>
      </c>
      <c r="C2" s="2" t="inlineStr">
        <is>
          <t>Sep. 30, 2024 HKD ($)</t>
        </is>
      </c>
      <c r="D2" s="2" t="inlineStr">
        <is>
          <t>Sep. 30, 2023 HKD ($)</t>
        </is>
      </c>
    </row>
    <row r="3">
      <c r="A3" s="4" t="inlineStr">
        <is>
          <t>Statutory income tax rate</t>
        </is>
      </c>
      <c r="B3" s="12" t="n">
        <v>0.165</v>
      </c>
      <c r="C3" s="12" t="n">
        <v>0.165</v>
      </c>
      <c r="D3" s="4" t="inlineStr">
        <is>
          <t xml:space="preserve"> </t>
        </is>
      </c>
    </row>
    <row r="4">
      <c r="A4" s="4" t="inlineStr">
        <is>
          <t>Income tax expense</t>
        </is>
      </c>
      <c r="B4" s="5" t="n">
        <v>13221</v>
      </c>
      <c r="C4" s="5" t="n">
        <v>103121</v>
      </c>
      <c r="D4" s="4" t="inlineStr">
        <is>
          <t xml:space="preserve"> </t>
        </is>
      </c>
    </row>
    <row r="5">
      <c r="A5" s="4" t="inlineStr">
        <is>
          <t>Income tax expense</t>
        </is>
      </c>
      <c r="B5" s="6" t="n">
        <v>13221</v>
      </c>
      <c r="C5" s="6" t="n">
        <v>103121</v>
      </c>
      <c r="D5" s="4" t="inlineStr">
        <is>
          <t xml:space="preserve"> </t>
        </is>
      </c>
    </row>
    <row r="6">
      <c r="A6" s="4" t="inlineStr">
        <is>
          <t>SINGAPORE</t>
        </is>
      </c>
      <c r="B6" s="4" t="inlineStr">
        <is>
          <t xml:space="preserve"> </t>
        </is>
      </c>
      <c r="C6" s="4" t="inlineStr">
        <is>
          <t xml:space="preserve"> </t>
        </is>
      </c>
      <c r="D6" s="4" t="inlineStr">
        <is>
          <t xml:space="preserve"> </t>
        </is>
      </c>
    </row>
    <row r="7">
      <c r="A7" s="4" t="inlineStr">
        <is>
          <t>Loss before income taxes</t>
        </is>
      </c>
      <c r="B7" s="5" t="n">
        <v>77769</v>
      </c>
      <c r="C7" s="5" t="n">
        <v>606596</v>
      </c>
      <c r="D7" s="5" t="n">
        <v>291737</v>
      </c>
    </row>
    <row r="8">
      <c r="A8" s="4" t="inlineStr">
        <is>
          <t>Statutory income tax rate</t>
        </is>
      </c>
      <c r="B8" s="9" t="n">
        <v>0.17</v>
      </c>
      <c r="C8" s="9" t="n">
        <v>0.17</v>
      </c>
      <c r="D8" s="9" t="n">
        <v>0.17</v>
      </c>
    </row>
    <row r="9">
      <c r="A9" s="4" t="inlineStr">
        <is>
          <t>Income tax expense at statutory rate</t>
        </is>
      </c>
      <c r="B9" s="5" t="n">
        <v>13221</v>
      </c>
      <c r="C9" s="5" t="n">
        <v>103121</v>
      </c>
      <c r="D9" s="5" t="n">
        <v>49595</v>
      </c>
    </row>
    <row r="10">
      <c r="A10" s="4" t="inlineStr">
        <is>
          <t>Items not subject to taxes</t>
        </is>
      </c>
      <c r="B10" s="4" t="inlineStr">
        <is>
          <t xml:space="preserve"> </t>
        </is>
      </c>
      <c r="C10" s="4" t="inlineStr">
        <is>
          <t xml:space="preserve"> </t>
        </is>
      </c>
      <c r="D10" s="6" t="n">
        <v>-49595</v>
      </c>
    </row>
    <row r="11">
      <c r="A11" s="4" t="inlineStr">
        <is>
          <t>Income tax expense</t>
        </is>
      </c>
      <c r="B11" s="6" t="n">
        <v>13221</v>
      </c>
      <c r="C11" s="6" t="n">
        <v>103121</v>
      </c>
      <c r="D11" s="4" t="inlineStr">
        <is>
          <t xml:space="preserve"> </t>
        </is>
      </c>
    </row>
    <row r="12">
      <c r="A12" s="4" t="inlineStr">
        <is>
          <t>Income tax expense</t>
        </is>
      </c>
      <c r="B12" s="5" t="n">
        <v>13221</v>
      </c>
      <c r="C12" s="5" t="n">
        <v>103121</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22" customWidth="1" min="2" max="2"/>
    <col width="14" customWidth="1" min="3" max="3"/>
    <col width="22" customWidth="1" min="4" max="4"/>
  </cols>
  <sheetData>
    <row r="1">
      <c r="A1" s="1" t="inlineStr">
        <is>
          <t>INCOME TAXES (Details Narrative)</t>
        </is>
      </c>
      <c r="B1" s="2" t="inlineStr">
        <is>
          <t>6 Months Ended</t>
        </is>
      </c>
    </row>
    <row r="2">
      <c r="B2" s="2" t="inlineStr">
        <is>
          <t>Sep. 30, 2024 USD ($)</t>
        </is>
      </c>
      <c r="C2" s="2" t="inlineStr">
        <is>
          <t>Sep. 30, 2023</t>
        </is>
      </c>
      <c r="D2" s="2" t="inlineStr">
        <is>
          <t>Sep. 30, 2024 HKD ($)</t>
        </is>
      </c>
    </row>
    <row r="3">
      <c r="A3" s="4" t="inlineStr">
        <is>
          <t>Federal statutory income tax rate</t>
        </is>
      </c>
      <c r="B3" s="12" t="n">
        <v>0.165</v>
      </c>
      <c r="C3" s="4" t="inlineStr">
        <is>
          <t xml:space="preserve"> </t>
        </is>
      </c>
      <c r="D3" s="4" t="inlineStr">
        <is>
          <t xml:space="preserve"> </t>
        </is>
      </c>
    </row>
    <row r="4">
      <c r="A4" s="4" t="inlineStr">
        <is>
          <t>Net operating losses</t>
        </is>
      </c>
      <c r="B4" s="5" t="n">
        <v>2398001</v>
      </c>
      <c r="C4" s="4" t="inlineStr">
        <is>
          <t xml:space="preserve"> </t>
        </is>
      </c>
      <c r="D4" s="5" t="n">
        <v>18692125</v>
      </c>
    </row>
    <row r="5">
      <c r="A5" s="4" t="inlineStr">
        <is>
          <t>SINGAPORE</t>
        </is>
      </c>
      <c r="B5" s="4" t="inlineStr">
        <is>
          <t xml:space="preserve"> </t>
        </is>
      </c>
      <c r="C5" s="4" t="inlineStr">
        <is>
          <t xml:space="preserve"> </t>
        </is>
      </c>
      <c r="D5" s="4" t="inlineStr">
        <is>
          <t xml:space="preserve"> </t>
        </is>
      </c>
    </row>
    <row r="6">
      <c r="A6" s="4" t="inlineStr">
        <is>
          <t>Federal statutory income tax rate</t>
        </is>
      </c>
      <c r="B6" s="9" t="n">
        <v>0.17</v>
      </c>
      <c r="C6" s="9" t="n">
        <v>0.17</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8" customWidth="1" min="2" max="2"/>
  </cols>
  <sheetData>
    <row r="1">
      <c r="A1" s="1" t="inlineStr">
        <is>
          <t>SUMMARY OF RELATIONSHIP WITH COMPANY (Details)</t>
        </is>
      </c>
      <c r="B1" s="2" t="inlineStr">
        <is>
          <t>6 Months Ended</t>
        </is>
      </c>
    </row>
    <row r="2">
      <c r="B2" s="2" t="inlineStr">
        <is>
          <t>Sep. 30, 2024</t>
        </is>
      </c>
    </row>
    <row r="3">
      <c r="A3" s="4" t="inlineStr">
        <is>
          <t>Claire Luk (Ms. Luk)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Director
    of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RELATED PARTY TRANSACTIONS (Details)</t>
        </is>
      </c>
      <c r="B1" s="2" t="inlineStr">
        <is>
          <t>Sep. 30, 2024 HKD ($)</t>
        </is>
      </c>
      <c r="C1" s="2" t="inlineStr">
        <is>
          <t>Mar. 31, 2024 USD ($)</t>
        </is>
      </c>
      <c r="D1" s="2" t="inlineStr">
        <is>
          <t>Mar. 31, 2024 HKD ($)</t>
        </is>
      </c>
    </row>
    <row r="2">
      <c r="A2" s="4" t="inlineStr">
        <is>
          <t>Claire Luk (Ms. Luk)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directors</t>
        </is>
      </c>
      <c r="B4" s="4" t="inlineStr">
        <is>
          <t xml:space="preserve"> </t>
        </is>
      </c>
      <c r="C4" s="4" t="inlineStr">
        <is>
          <t xml:space="preserve"> </t>
        </is>
      </c>
      <c r="D4" s="5" t="n">
        <v>1269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REVENUE BY GEOGRAPHIC LOCATIONS (Details)</t>
        </is>
      </c>
      <c r="B1" s="2" t="inlineStr">
        <is>
          <t>6 Months Ended</t>
        </is>
      </c>
    </row>
    <row r="2">
      <c r="B2" s="2" t="inlineStr">
        <is>
          <t>Sep. 30, 2024 USD ($)</t>
        </is>
      </c>
      <c r="C2" s="2" t="inlineStr">
        <is>
          <t>Sep. 30, 2024 HKD ($)</t>
        </is>
      </c>
      <c r="D2" s="2" t="inlineStr">
        <is>
          <t>Sep. 30, 2023 HKD ($)</t>
        </is>
      </c>
    </row>
    <row r="3">
      <c r="A3" s="4" t="inlineStr">
        <is>
          <t>Revenue</t>
        </is>
      </c>
      <c r="B3" s="5" t="n">
        <v>406388</v>
      </c>
      <c r="C3" s="5" t="n">
        <v>3169823</v>
      </c>
      <c r="D3" s="5" t="n">
        <v>5077922</v>
      </c>
    </row>
    <row r="4">
      <c r="A4" s="4" t="inlineStr">
        <is>
          <t>HONG KONG</t>
        </is>
      </c>
      <c r="B4" s="4" t="inlineStr">
        <is>
          <t xml:space="preserve"> </t>
        </is>
      </c>
      <c r="C4" s="4" t="inlineStr">
        <is>
          <t xml:space="preserve"> </t>
        </is>
      </c>
      <c r="D4" s="4" t="inlineStr">
        <is>
          <t xml:space="preserve"> </t>
        </is>
      </c>
    </row>
    <row r="5">
      <c r="A5" s="4" t="inlineStr">
        <is>
          <t>Revenue</t>
        </is>
      </c>
      <c r="B5" s="6" t="n">
        <v>279214</v>
      </c>
      <c r="C5" s="6" t="n">
        <v>2177871</v>
      </c>
      <c r="D5" s="6" t="n">
        <v>4479661</v>
      </c>
    </row>
    <row r="6">
      <c r="A6" s="4" t="inlineStr">
        <is>
          <t>SINGAPORE</t>
        </is>
      </c>
      <c r="B6" s="4" t="inlineStr">
        <is>
          <t xml:space="preserve"> </t>
        </is>
      </c>
      <c r="C6" s="4" t="inlineStr">
        <is>
          <t xml:space="preserve"> </t>
        </is>
      </c>
      <c r="D6" s="4" t="inlineStr">
        <is>
          <t xml:space="preserve"> </t>
        </is>
      </c>
    </row>
    <row r="7">
      <c r="A7" s="4" t="inlineStr">
        <is>
          <t>Revenue</t>
        </is>
      </c>
      <c r="B7" s="5" t="n">
        <v>127174</v>
      </c>
      <c r="C7" s="5" t="n">
        <v>991952</v>
      </c>
      <c r="D7" s="5" t="n">
        <v>5982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densed Consolidated Statements of Cash Flows (Unaudited)</t>
        </is>
      </c>
      <c r="B1" s="2" t="inlineStr">
        <is>
          <t>6 Months Ended</t>
        </is>
      </c>
    </row>
    <row r="2">
      <c r="B2" s="2" t="inlineStr">
        <is>
          <t>Sep. 30, 2024 USD ($)</t>
        </is>
      </c>
      <c r="C2" s="2" t="inlineStr">
        <is>
          <t>Sep. 30, 2024 HKD ($)</t>
        </is>
      </c>
      <c r="D2" s="2" t="inlineStr">
        <is>
          <t>Sep. 30, 2023 HK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24878</v>
      </c>
      <c r="C4" s="5" t="n">
        <v>-17354044</v>
      </c>
      <c r="D4" s="5" t="n">
        <v>-17566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expected credit losses</t>
        </is>
      </c>
      <c r="B6" s="6" t="n">
        <v>28417</v>
      </c>
      <c r="C6" s="6" t="n">
        <v>221652</v>
      </c>
      <c r="D6" s="6" t="n">
        <v>43932</v>
      </c>
    </row>
    <row r="7">
      <c r="A7" s="4" t="inlineStr">
        <is>
          <t>Share based payments for marketing advisory</t>
        </is>
      </c>
      <c r="B7" s="6" t="n">
        <v>601355</v>
      </c>
      <c r="C7" s="6" t="n">
        <v>4690567</v>
      </c>
      <c r="D7" s="4" t="inlineStr">
        <is>
          <t xml:space="preserve"> </t>
        </is>
      </c>
    </row>
    <row r="8">
      <c r="A8" s="4" t="inlineStr">
        <is>
          <t>Depreciation of property and equipment</t>
        </is>
      </c>
      <c r="B8" s="6" t="n">
        <v>1068</v>
      </c>
      <c r="C8" s="6" t="n">
        <v>8332</v>
      </c>
      <c r="D8" s="6" t="n">
        <v>15620</v>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t>
        </is>
      </c>
      <c r="B10" s="6" t="n">
        <v>-4213</v>
      </c>
      <c r="C10" s="6" t="n">
        <v>-32865</v>
      </c>
      <c r="D10" s="6" t="n">
        <v>1481264</v>
      </c>
    </row>
    <row r="11">
      <c r="A11" s="4" t="inlineStr">
        <is>
          <t>Due to a director</t>
        </is>
      </c>
      <c r="B11" s="6" t="n">
        <v>-162726</v>
      </c>
      <c r="C11" s="6" t="n">
        <v>-1269266</v>
      </c>
      <c r="D11" s="6" t="n">
        <v>1136666</v>
      </c>
    </row>
    <row r="12">
      <c r="A12" s="4" t="inlineStr">
        <is>
          <t>Due to a director</t>
        </is>
      </c>
      <c r="B12" s="4" t="inlineStr">
        <is>
          <t xml:space="preserve"> </t>
        </is>
      </c>
      <c r="C12" s="4" t="inlineStr">
        <is>
          <t xml:space="preserve"> </t>
        </is>
      </c>
      <c r="D12" s="6" t="n">
        <v>1885161</v>
      </c>
    </row>
    <row r="13">
      <c r="A13" s="4" t="inlineStr">
        <is>
          <t>Prepayments</t>
        </is>
      </c>
      <c r="B13" s="6" t="n">
        <v>462860</v>
      </c>
      <c r="C13" s="6" t="n">
        <v>3610305</v>
      </c>
      <c r="D13" s="6" t="n">
        <v>619830</v>
      </c>
    </row>
    <row r="14">
      <c r="A14" s="4" t="inlineStr">
        <is>
          <t>Other receivables</t>
        </is>
      </c>
      <c r="B14" s="6" t="n">
        <v>-7977</v>
      </c>
      <c r="C14" s="6" t="n">
        <v>-62220</v>
      </c>
      <c r="D14" s="4" t="inlineStr">
        <is>
          <t xml:space="preserve"> </t>
        </is>
      </c>
    </row>
    <row r="15">
      <c r="A15" s="4" t="inlineStr">
        <is>
          <t>Accounts payable</t>
        </is>
      </c>
      <c r="B15" s="4" t="inlineStr">
        <is>
          <t xml:space="preserve"> </t>
        </is>
      </c>
      <c r="C15" s="4" t="inlineStr">
        <is>
          <t xml:space="preserve"> </t>
        </is>
      </c>
      <c r="D15" s="6" t="n">
        <v>-74000</v>
      </c>
    </row>
    <row r="16">
      <c r="A16" s="4" t="inlineStr">
        <is>
          <t>Accrued liabilities and other payable</t>
        </is>
      </c>
      <c r="B16" s="6" t="n">
        <v>-319605</v>
      </c>
      <c r="C16" s="6" t="n">
        <v>-2492917</v>
      </c>
      <c r="D16" s="6" t="n">
        <v>-2648917</v>
      </c>
    </row>
    <row r="17">
      <c r="A17" s="4" t="inlineStr">
        <is>
          <t>Tax payables</t>
        </is>
      </c>
      <c r="B17" s="6" t="n">
        <v>13786</v>
      </c>
      <c r="C17" s="6" t="n">
        <v>107531</v>
      </c>
      <c r="D17" s="4" t="inlineStr">
        <is>
          <t xml:space="preserve"> </t>
        </is>
      </c>
    </row>
    <row r="18">
      <c r="A18" s="4" t="inlineStr">
        <is>
          <t>Contract liabilities</t>
        </is>
      </c>
      <c r="B18" s="6" t="n">
        <v>723971</v>
      </c>
      <c r="C18" s="6" t="n">
        <v>5646969</v>
      </c>
      <c r="D18" s="6" t="n">
        <v>-763488</v>
      </c>
    </row>
    <row r="19">
      <c r="A19" s="4" t="inlineStr">
        <is>
          <t>Net cash provided by (used in) operating activities</t>
        </is>
      </c>
      <c r="B19" s="6" t="n">
        <v>-887942</v>
      </c>
      <c r="C19" s="6" t="n">
        <v>-6925956</v>
      </c>
      <c r="D19" s="6" t="n">
        <v>-60542</v>
      </c>
    </row>
    <row r="20">
      <c r="A20" s="3" t="inlineStr">
        <is>
          <t>Cash flows from investing activity:</t>
        </is>
      </c>
      <c r="B20" s="4" t="inlineStr">
        <is>
          <t xml:space="preserve"> </t>
        </is>
      </c>
      <c r="C20" s="4" t="inlineStr">
        <is>
          <t xml:space="preserve"> </t>
        </is>
      </c>
      <c r="D20" s="4" t="inlineStr">
        <is>
          <t xml:space="preserve"> </t>
        </is>
      </c>
    </row>
    <row r="21">
      <c r="A21" s="4" t="inlineStr">
        <is>
          <t>Issuance of promissory note receivables, net</t>
        </is>
      </c>
      <c r="B21" s="6" t="n">
        <v>-2196820</v>
      </c>
      <c r="C21" s="6" t="n">
        <v>-17135198</v>
      </c>
      <c r="D21" s="4" t="inlineStr">
        <is>
          <t xml:space="preserve"> </t>
        </is>
      </c>
    </row>
    <row r="22">
      <c r="A22" s="4" t="inlineStr">
        <is>
          <t>Net cash used in investing activities</t>
        </is>
      </c>
      <c r="B22" s="6" t="n">
        <v>-2196820</v>
      </c>
      <c r="C22" s="6" t="n">
        <v>-17135198</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ayment of deferred offering cost</t>
        </is>
      </c>
      <c r="B24" s="4" t="inlineStr">
        <is>
          <t xml:space="preserve"> </t>
        </is>
      </c>
      <c r="C24" s="4" t="inlineStr">
        <is>
          <t xml:space="preserve"> </t>
        </is>
      </c>
      <c r="D24" s="6" t="n">
        <v>-334300</v>
      </c>
    </row>
    <row r="25">
      <c r="A25" s="4" t="inlineStr">
        <is>
          <t>Proceeds from issuance of new shares</t>
        </is>
      </c>
      <c r="B25" s="6" t="n">
        <v>1198600</v>
      </c>
      <c r="C25" s="6" t="n">
        <v>9349080</v>
      </c>
      <c r="D25" s="6" t="n">
        <v>985</v>
      </c>
    </row>
    <row r="26">
      <c r="A26" s="4" t="inlineStr">
        <is>
          <t>Net cash provided by (used in) financing activities</t>
        </is>
      </c>
      <c r="B26" s="6" t="n">
        <v>1198600</v>
      </c>
      <c r="C26" s="6" t="n">
        <v>9349080</v>
      </c>
      <c r="D26" s="6" t="n">
        <v>-333315</v>
      </c>
    </row>
    <row r="27">
      <c r="A27" s="4" t="inlineStr">
        <is>
          <t>Net change in cash and cash equivalent</t>
        </is>
      </c>
      <c r="B27" s="6" t="n">
        <v>-1886162</v>
      </c>
      <c r="C27" s="6" t="n">
        <v>-14712074</v>
      </c>
      <c r="D27" s="6" t="n">
        <v>-393857</v>
      </c>
    </row>
    <row r="28">
      <c r="A28" s="4" t="inlineStr">
        <is>
          <t>Effect of foreign exchange rate changes</t>
        </is>
      </c>
      <c r="B28" s="6" t="n">
        <v>2025</v>
      </c>
      <c r="C28" s="6" t="n">
        <v>15809</v>
      </c>
      <c r="D28" s="6" t="n">
        <v>7439</v>
      </c>
    </row>
    <row r="29">
      <c r="A29" s="4" t="inlineStr">
        <is>
          <t>BEGINNING OF PERIOD</t>
        </is>
      </c>
      <c r="B29" s="6" t="n">
        <v>5527247</v>
      </c>
      <c r="C29" s="6" t="n">
        <v>43112523</v>
      </c>
      <c r="D29" s="6" t="n">
        <v>530206</v>
      </c>
    </row>
    <row r="30">
      <c r="A30" s="4" t="inlineStr">
        <is>
          <t>END OF PERIOD</t>
        </is>
      </c>
      <c r="B30" s="6" t="n">
        <v>3643110</v>
      </c>
      <c r="C30" s="6" t="n">
        <v>28416258</v>
      </c>
      <c r="D30" s="6" t="n">
        <v>143788</v>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income taxes</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S OF CONCENTRATION OF RISK (Details) - Supplier Concentration Risk [Member] - Vendor A [Member]</t>
        </is>
      </c>
      <c r="B1" s="2" t="inlineStr">
        <is>
          <t>6 Months Ended</t>
        </is>
      </c>
    </row>
    <row r="2">
      <c r="B2" s="2" t="inlineStr">
        <is>
          <t>Sep. 30, 2023 HKD ($)</t>
        </is>
      </c>
    </row>
    <row r="3">
      <c r="A3" s="4" t="inlineStr">
        <is>
          <t>Cost of Goods and Service Benchmark [Member]</t>
        </is>
      </c>
      <c r="B3" s="4" t="inlineStr">
        <is>
          <t xml:space="preserve"> </t>
        </is>
      </c>
    </row>
    <row r="4">
      <c r="A4" s="3" t="inlineStr">
        <is>
          <t>Concentration Risk [Line Items]</t>
        </is>
      </c>
      <c r="B4" s="4" t="inlineStr">
        <is>
          <t xml:space="preserve"> </t>
        </is>
      </c>
    </row>
    <row r="5">
      <c r="A5" s="4" t="inlineStr">
        <is>
          <t>Operating cost</t>
        </is>
      </c>
      <c r="B5" s="5" t="n">
        <v>516131</v>
      </c>
    </row>
    <row r="6">
      <c r="A6" s="4" t="inlineStr">
        <is>
          <t>Percentage of direct cost</t>
        </is>
      </c>
      <c r="B6" s="9" t="n">
        <v>0.15</v>
      </c>
    </row>
    <row r="7">
      <c r="A7" s="4" t="inlineStr">
        <is>
          <t>Accounts Payable [Member]</t>
        </is>
      </c>
      <c r="B7" s="4" t="inlineStr">
        <is>
          <t xml:space="preserve"> </t>
        </is>
      </c>
    </row>
    <row r="8">
      <c r="A8" s="3" t="inlineStr">
        <is>
          <t>Concentration Risk [Line Items]</t>
        </is>
      </c>
      <c r="B8" s="4" t="inlineStr">
        <is>
          <t xml:space="preserve"> </t>
        </is>
      </c>
    </row>
    <row r="9">
      <c r="A9" s="4" t="inlineStr">
        <is>
          <t>Accounts payable</t>
        </is>
      </c>
      <c r="B9" s="5" t="n">
        <v>2057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2" customWidth="1" min="5" max="5"/>
    <col width="22" customWidth="1" min="6" max="6"/>
  </cols>
  <sheetData>
    <row r="1">
      <c r="A1" s="1" t="inlineStr">
        <is>
          <t>CONCENTRATIONS OF RISK (Details Narrative)</t>
        </is>
      </c>
      <c r="B1" s="2" t="inlineStr">
        <is>
          <t>6 Months Ended</t>
        </is>
      </c>
      <c r="D1" s="2" t="inlineStr">
        <is>
          <t>12 Months Ended</t>
        </is>
      </c>
    </row>
    <row r="2">
      <c r="B2" s="2" t="inlineStr">
        <is>
          <t>Sep. 30, 2024 USD ($)</t>
        </is>
      </c>
      <c r="C2" s="2" t="inlineStr">
        <is>
          <t>Sep. 30, 2023</t>
        </is>
      </c>
      <c r="D2" s="2" t="inlineStr">
        <is>
          <t>Mar. 31, 2024</t>
        </is>
      </c>
      <c r="E2" s="2" t="inlineStr">
        <is>
          <t>Sep. 30, 2024 SGD ($)</t>
        </is>
      </c>
      <c r="F2" s="2" t="inlineStr">
        <is>
          <t>Sep. 30, 2024 HK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5" t="n">
        <v>102564</v>
      </c>
      <c r="C4" s="4" t="inlineStr">
        <is>
          <t xml:space="preserve"> </t>
        </is>
      </c>
      <c r="D4" s="4" t="inlineStr">
        <is>
          <t xml:space="preserve"> </t>
        </is>
      </c>
      <c r="E4" s="4" t="inlineStr">
        <is>
          <t xml:space="preserve"> </t>
        </is>
      </c>
      <c r="F4" s="5" t="n">
        <v>800000</v>
      </c>
    </row>
    <row r="5">
      <c r="A5" s="4" t="inlineStr">
        <is>
          <t>Cash and cash equivalents</t>
        </is>
      </c>
      <c r="B5" s="5" t="n">
        <v>3639181</v>
      </c>
      <c r="C5" s="4" t="inlineStr">
        <is>
          <t xml:space="preserve"> </t>
        </is>
      </c>
      <c r="D5" s="4" t="inlineStr">
        <is>
          <t xml:space="preserve"> </t>
        </is>
      </c>
      <c r="E5" s="4" t="inlineStr">
        <is>
          <t xml:space="preserve"> </t>
        </is>
      </c>
      <c r="F5" s="6" t="n">
        <v>28385610</v>
      </c>
    </row>
    <row r="6">
      <c r="A6" s="4" t="inlineStr">
        <is>
          <t>Promissory note receivables</t>
        </is>
      </c>
      <c r="B6" s="4" t="inlineStr">
        <is>
          <t xml:space="preserve"> </t>
        </is>
      </c>
      <c r="C6" s="4" t="inlineStr">
        <is>
          <t xml:space="preserve"> </t>
        </is>
      </c>
      <c r="D6" s="4" t="inlineStr">
        <is>
          <t xml:space="preserve"> </t>
        </is>
      </c>
      <c r="E6" s="4" t="inlineStr">
        <is>
          <t xml:space="preserve"> </t>
        </is>
      </c>
      <c r="F6" s="5" t="n">
        <v>17100000</v>
      </c>
    </row>
    <row r="7">
      <c r="A7" s="4" t="inlineStr">
        <is>
          <t>Annual interest rate</t>
        </is>
      </c>
      <c r="B7" s="12" t="n">
        <v>0.0525</v>
      </c>
      <c r="C7" s="4" t="inlineStr">
        <is>
          <t xml:space="preserve"> </t>
        </is>
      </c>
      <c r="D7" s="4" t="inlineStr">
        <is>
          <t xml:space="preserve"> </t>
        </is>
      </c>
      <c r="E7" s="12" t="n">
        <v>0.0525</v>
      </c>
      <c r="F7" s="12" t="n">
        <v>0.0525</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balance</t>
        </is>
      </c>
      <c r="B10" s="5" t="n">
        <v>3639181</v>
      </c>
      <c r="C10" s="4" t="inlineStr">
        <is>
          <t xml:space="preserve"> </t>
        </is>
      </c>
      <c r="D10" s="4" t="inlineStr">
        <is>
          <t xml:space="preserve"> </t>
        </is>
      </c>
      <c r="E10" s="4" t="inlineStr">
        <is>
          <t xml:space="preserve"> </t>
        </is>
      </c>
      <c r="F10" s="5" t="n">
        <v>28385610</v>
      </c>
    </row>
    <row r="11">
      <c r="A11" s="4" t="inlineStr">
        <is>
          <t>SINGAPO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balance</t>
        </is>
      </c>
      <c r="B13" s="6" t="n">
        <v>3929</v>
      </c>
      <c r="C13" s="4" t="inlineStr">
        <is>
          <t xml:space="preserve"> </t>
        </is>
      </c>
      <c r="D13" s="4" t="inlineStr">
        <is>
          <t xml:space="preserve"> </t>
        </is>
      </c>
      <c r="E13" s="4" t="inlineStr">
        <is>
          <t xml:space="preserve"> </t>
        </is>
      </c>
      <c r="F13" s="6" t="n">
        <v>30648</v>
      </c>
    </row>
    <row r="14">
      <c r="A14" s="4" t="inlineStr">
        <is>
          <t>Deposits</t>
        </is>
      </c>
      <c r="B14" s="5" t="n">
        <v>77817</v>
      </c>
      <c r="C14" s="4" t="inlineStr">
        <is>
          <t xml:space="preserve"> </t>
        </is>
      </c>
      <c r="D14" s="4" t="inlineStr">
        <is>
          <t xml:space="preserve"> </t>
        </is>
      </c>
      <c r="E14" s="5" t="n">
        <v>100000</v>
      </c>
      <c r="F14" s="4" t="inlineStr">
        <is>
          <t xml:space="preserve"> </t>
        </is>
      </c>
    </row>
    <row r="15">
      <c r="A15" s="4" t="inlineStr">
        <is>
          <t>Credit Risk [Member] | HONG K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balance</t>
        </is>
      </c>
      <c r="B17" s="4" t="inlineStr">
        <is>
          <t xml:space="preserve"> </t>
        </is>
      </c>
      <c r="C17" s="4" t="inlineStr">
        <is>
          <t xml:space="preserve"> </t>
        </is>
      </c>
      <c r="D17" s="4" t="inlineStr">
        <is>
          <t xml:space="preserve"> </t>
        </is>
      </c>
      <c r="E17" s="4" t="inlineStr">
        <is>
          <t xml:space="preserve"> </t>
        </is>
      </c>
      <c r="F17" s="5" t="n">
        <v>27531021</v>
      </c>
    </row>
    <row r="18">
      <c r="A18" s="4" t="inlineStr">
        <is>
          <t>Revenue Benchmark [Member] | Customer Concentration Risk [Member] | No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v>
      </c>
      <c r="C20" s="9" t="n">
        <v>0.1</v>
      </c>
      <c r="D20" s="4" t="inlineStr">
        <is>
          <t xml:space="preserve"> </t>
        </is>
      </c>
      <c r="E20" s="4" t="inlineStr">
        <is>
          <t xml:space="preserve"> </t>
        </is>
      </c>
      <c r="F20" s="4" t="inlineStr">
        <is>
          <t xml:space="preserve"> </t>
        </is>
      </c>
    </row>
    <row r="21">
      <c r="A21" s="4" t="inlineStr">
        <is>
          <t>Accounts Payable [Member] | Vendor Concentration Risk [Member] | No Vend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v>
      </c>
      <c r="C23" s="9" t="n">
        <v>0.1</v>
      </c>
      <c r="D23" s="4" t="inlineStr">
        <is>
          <t xml:space="preserve"> </t>
        </is>
      </c>
      <c r="E23" s="4" t="inlineStr">
        <is>
          <t xml:space="preserve"> </t>
        </is>
      </c>
      <c r="F23" s="4" t="inlineStr">
        <is>
          <t xml:space="preserve"> </t>
        </is>
      </c>
    </row>
    <row r="24">
      <c r="A24" s="4" t="inlineStr">
        <is>
          <t>Accounts Receivable [Member] | Customer Concentration Risk [Member] | One Custo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v>
      </c>
      <c r="C26" s="4" t="inlineStr">
        <is>
          <t xml:space="preserve"> </t>
        </is>
      </c>
      <c r="D26" s="9" t="n">
        <v>0.1</v>
      </c>
      <c r="E26" s="4" t="inlineStr">
        <is>
          <t xml:space="preserve"> </t>
        </is>
      </c>
      <c r="F26"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29" customWidth="1" min="2" max="2"/>
    <col width="40" customWidth="1" min="3" max="3"/>
    <col width="40" customWidth="1" min="4" max="4"/>
    <col width="21" customWidth="1" min="5" max="5"/>
  </cols>
  <sheetData>
    <row r="1">
      <c r="A1" s="1" t="inlineStr">
        <is>
          <t>COMMITMENTS AND CONTINGENCIES (Details Narrative)</t>
        </is>
      </c>
      <c r="C1" s="2" t="inlineStr">
        <is>
          <t>1 Months Ended</t>
        </is>
      </c>
      <c r="E1" s="2" t="inlineStr">
        <is>
          <t>6 Months Ended</t>
        </is>
      </c>
    </row>
    <row r="2">
      <c r="B2" s="2" t="inlineStr">
        <is>
          <t>Jan. 11, 2024 USD ($) shares</t>
        </is>
      </c>
      <c r="C2" s="2" t="inlineStr">
        <is>
          <t>Jul. 31, 2024 HKD ($) $ / shares shares</t>
        </is>
      </c>
      <c r="D2" s="2" t="inlineStr">
        <is>
          <t>Jun. 30, 2024 HKD ($) $ / shares shares</t>
        </is>
      </c>
      <c r="E2" s="2" t="inlineStr">
        <is>
          <t>Sep. 30,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 | $</t>
        </is>
      </c>
      <c r="B4" s="4" t="inlineStr">
        <is>
          <t xml:space="preserve"> </t>
        </is>
      </c>
      <c r="C4" s="5" t="n">
        <v>1263600</v>
      </c>
      <c r="D4" s="5" t="n">
        <v>12636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4" t="inlineStr">
        <is>
          <t xml:space="preserve"> </t>
        </is>
      </c>
      <c r="E7" s="6" t="n">
        <v>1329225</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2449943</v>
      </c>
      <c r="C10" s="4" t="inlineStr">
        <is>
          <t xml:space="preserve"> </t>
        </is>
      </c>
      <c r="D10" s="4" t="inlineStr">
        <is>
          <t xml:space="preserve"> </t>
        </is>
      </c>
      <c r="E10" s="4" t="inlineStr">
        <is>
          <t xml:space="preserve"> </t>
        </is>
      </c>
    </row>
    <row r="11">
      <c r="A11" s="4" t="inlineStr">
        <is>
          <t>Gross proceeds | $</t>
        </is>
      </c>
      <c r="B11" s="5" t="n">
        <v>9799772</v>
      </c>
      <c r="C11" s="4" t="inlineStr">
        <is>
          <t xml:space="preserve"> </t>
        </is>
      </c>
      <c r="D11" s="4" t="inlineStr">
        <is>
          <t xml:space="preserve"> </t>
        </is>
      </c>
      <c r="E11" s="4" t="inlineStr">
        <is>
          <t xml:space="preserve"> </t>
        </is>
      </c>
    </row>
    <row r="12">
      <c r="A12" s="4" t="inlineStr">
        <is>
          <t>IPO [Member] | Common Stock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6" t="n">
        <v>3600000</v>
      </c>
      <c r="D14" s="6" t="n">
        <v>3600000</v>
      </c>
      <c r="E14" s="4" t="inlineStr">
        <is>
          <t xml:space="preserve"> </t>
        </is>
      </c>
    </row>
    <row r="15">
      <c r="A15" s="4" t="inlineStr">
        <is>
          <t>Share price | $ / shares</t>
        </is>
      </c>
      <c r="B15" s="4" t="inlineStr">
        <is>
          <t xml:space="preserve"> </t>
        </is>
      </c>
      <c r="C15" s="7" t="n">
        <v>0.351</v>
      </c>
      <c r="D15" s="7" t="n">
        <v>0.351</v>
      </c>
      <c r="E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29" customWidth="1" min="2" max="2"/>
    <col width="40" customWidth="1" min="3" max="3"/>
    <col width="40" customWidth="1" min="4" max="4"/>
    <col width="21" customWidth="1" min="5" max="5"/>
  </cols>
  <sheetData>
    <row r="1">
      <c r="A1" s="1" t="inlineStr">
        <is>
          <t>SUBSEQUENT EVENTS (Details Narrative)</t>
        </is>
      </c>
      <c r="C1" s="2" t="inlineStr">
        <is>
          <t>1 Months Ended</t>
        </is>
      </c>
      <c r="E1" s="2" t="inlineStr">
        <is>
          <t>6 Months Ended</t>
        </is>
      </c>
    </row>
    <row r="2">
      <c r="B2" s="2" t="inlineStr">
        <is>
          <t>Jan. 11, 2024 USD ($) shares</t>
        </is>
      </c>
      <c r="C2" s="2" t="inlineStr">
        <is>
          <t>Jul. 31, 2024 HKD ($) $ / shares shares</t>
        </is>
      </c>
      <c r="D2" s="2" t="inlineStr">
        <is>
          <t>Jun. 30, 2024 HKD ($) $ / shares shares</t>
        </is>
      </c>
      <c r="E2" s="2" t="inlineStr">
        <is>
          <t>Sep. 30,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 | $</t>
        </is>
      </c>
      <c r="B4" s="4" t="inlineStr">
        <is>
          <t xml:space="preserve"> </t>
        </is>
      </c>
      <c r="C4" s="5" t="n">
        <v>1263600</v>
      </c>
      <c r="D4" s="5" t="n">
        <v>12636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4" t="inlineStr">
        <is>
          <t xml:space="preserve"> </t>
        </is>
      </c>
      <c r="E7" s="6" t="n">
        <v>1329225</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2449943</v>
      </c>
      <c r="C10" s="4" t="inlineStr">
        <is>
          <t xml:space="preserve"> </t>
        </is>
      </c>
      <c r="D10" s="4" t="inlineStr">
        <is>
          <t xml:space="preserve"> </t>
        </is>
      </c>
      <c r="E10" s="4" t="inlineStr">
        <is>
          <t xml:space="preserve"> </t>
        </is>
      </c>
    </row>
    <row r="11">
      <c r="A11" s="4" t="inlineStr">
        <is>
          <t>Gross proceeds | $</t>
        </is>
      </c>
      <c r="B11" s="5" t="n">
        <v>9799772</v>
      </c>
      <c r="C11" s="4" t="inlineStr">
        <is>
          <t xml:space="preserve"> </t>
        </is>
      </c>
      <c r="D11" s="4" t="inlineStr">
        <is>
          <t xml:space="preserve"> </t>
        </is>
      </c>
      <c r="E11" s="4" t="inlineStr">
        <is>
          <t xml:space="preserve"> </t>
        </is>
      </c>
    </row>
    <row r="12">
      <c r="A12" s="4" t="inlineStr">
        <is>
          <t>IPO [Member] | Common Stock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6" t="n">
        <v>3600000</v>
      </c>
      <c r="D14" s="6" t="n">
        <v>3600000</v>
      </c>
      <c r="E14" s="4" t="inlineStr">
        <is>
          <t xml:space="preserve"> </t>
        </is>
      </c>
    </row>
    <row r="15">
      <c r="A15" s="4" t="inlineStr">
        <is>
          <t>Share price | $ / shares</t>
        </is>
      </c>
      <c r="B15" s="4" t="inlineStr">
        <is>
          <t xml:space="preserve"> </t>
        </is>
      </c>
      <c r="C15" s="7" t="n">
        <v>0.351</v>
      </c>
      <c r="D15" s="7" t="n">
        <v>0.351</v>
      </c>
      <c r="E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 xml:space="preserve">NOTE－1
BUSINESS OVERVIEW AND BASIS OF PRESENTATION ROMA
Green Finance Limited (“ROMA”) is incorporated under the laws of Cayman Islands with limited liability on April 11, 2022.
ROMA, through its subsidiaries (collectively referred to as the “Company”) is mainly engaged in the provision of environmental,
social and governance (“ESG”), corporate governance and risk management as well as sustainability and climate change related
advisory services. Description
of subsidiaries incorporated and controlled by the Company: SCHEDULE OF COMPANY’S SUBSIDIARIES
Name Background Effective
ownership
Lucky
Time Ventures Limited ● British
Virgin Islands company 100
(“LTV”) ● Incorporated
on February 8, 2022
● Issued
and outstanding 100 100
● Investment
holding
Roma
Risk Advisory Limited ● Hong
Kong company 100
(“RRA”) ● Incorporated
on August 2, 2018
● Issued
and outstanding 1 1
● Provision
of ESG, corporate governance and risk management as well as sustainability and climate change related advisory services
Roma
Advisory Pte. Ltd. ● Singaporean
company 100
(“Roma
(S)”) ● Incorporated
on January 3, 2022
● Issued
and outstanding 100 100
● Provision
of ESG, corporate governance and risk management as well as sustainability and climate change related advisory services The
Company and its subsidiaries are hereinafter referred to as (the “Company”). ROMA
GREEN FINANCE LIMITED AND SUBSIDIARIES NOTES
TO UNAUDITED CONDENSED CONSOLIDATED FINANCIAL STATEMENTS FOR
THE SIX MONTHS ENDED SEPTEMBER 30, 2023 AND 2024 The
registration statement for the Company’s Initial Public Offering (the “Offering”) was declared effective by the SEC
on December 29, 2023. On January 11, 2024, the Company consummated the Offering of 2,449,943 4.00 9,799,7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2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The results of operations for the interim period ended September 30, 2024 are not necessarily
indicative of results to be expected for any other interim period or for the full year of 2025 Accordingly, these unaudited condensed
combined financial statements should be read in conjunction with the Company’s audited consolidated financial statements and note
thereto as of and for the years ended March 31, 2024 and 2023 which are included in the Form 20-F filed with the SEC on August 1, 2024.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 Basis of Consolidation The
unaudited condensed consolidated financial statements include the financial statements of the Company and its subsidiaries. All significant
inter-company balances and transactions within the Company have been eliminated upon consolidation. ● Foreign Currency Translation And Transaction The
Company uses Hong Kong Dollars (“HKD” or “HK$”) as its reporting currency. The functional currency of
RRA is Hong Kong Dollar and Roma (S) in Singapore is Singapore dollar,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unaudited condensed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UNAUDITED CONDENSED CONSOLIDATED FINANCIAL STATEMENTS FOR
THE SIX MONTHS ENDED SEPTEMBER 30, 2023 AND 2024 Translation
of amounts from SGD into HKD has been made at the following exchange rates for the six months ended September 30, 2023 and 2024: SCHEDULE OF FOREIGN CURRENCY TRANSLATION EXCHANGE RATE
For the Six Months ended September 30, 2023 For the Six Months ended September
30, 2024
(SGD to HKD) (SGD to HKD)
Period-end exchange rate 5.7369 6.0697
Period average exchange rate 5.8253 5.8419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nvenience Translation Translations
of balances in the unaudited condensed consolidated balance sheets, unaudited condensed consolidated statements of income and consolidated
statements of cash flows from HKD into USD as of and for the six months ended September 30, 2024 are solely for the convenience of the
reader and were calculated at the rate of HKD 7.8 1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 Accounts Receivable, net Accounts
receivable include trade accounts due from customers in the rendering of service. Accounts
receivable are recorded at the invoiced amount and do not bear interest, which are due upon invoices was presented.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 its accounts receivable balances. ROMA
GREEN FINANCE LIMITED AND SUBSIDIARIES NOTES
TO UNAUDITED CONDENSED CONSOLIDATED FINANCIAL STATEMENTS FOR
THE SIX MONTHS ENDED SEPTEMBER 30, 2023 AND 2024 ● Allowance for Expected Credit Losses In
accordance with ASC Topic 326, Credit Losses – Measurement of Credit Losses on Financial Instruments 43,932 (US$ 5,632 ) and
HK$ 221,652 (US$ 28,417 )
for six months ended September 30, 2023 and 2024 respectively. ● Promissory Note Receivables Promissory
note receivables are stated at carrying value and receivable in the next twelve months. Interest income is recognized at a fixed interest
rate over the prevailing periods on the unaudited condensed consolidated statements of operations and comprehensive loss. ● Property and Equipment, net Property
and equipment are stated at cost less accumulated depreciation and accumulated impairment losses, if any. Cost comprises of purchase
price and the costs directly attributable to bringing the asset to location.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No ROMA
GREEN FINANCE LIMITED AND SUBSIDIARIES NOTES
TO UNAUDITED CONDENSED CONSOLIDATED FINANCIAL STATEMENTS FOR
THE SIX MONTHS ENDED SEPTEMBER 30, 2023 AND 2024 ●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services to a customer. Step
4: Allocate the transaction price to the performance obligations in the contract – Any entity typically allocates the transaction
price to each performance obligation on the basis of the relative standalone selling prices of each distinct service promised
in the contract. Step
5: Recognize revenue when (or as) the entity satisfies a performance obligation – An entity recognizes revenue when (or as) it
satisfies a performance obligation by transferring a promised service to a customer (which is when the customer obtains control
of that service). The amount of revenue recognized is the amount allocated to the satisfied performance obligation. A performance
obligation may be satisfied at a point in time or over time. Majority
of the Company’s income is derived from contracts with customers in the rendering of ESG compliance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priced and the duration of the service period is short, usually less than one year. The
Company’s revenue from ESG compliance and sustainability related advisory service contracts is generally recognized at a point
in time when the ESG compliance and sustainability related advisory services are completed. Invoices billed to the customers become payable
upon issuance. The Company records receivable related to revenue when it has an unconditional right to invoice and receive payment. ROMA
GREEN FINANCE LIMITED AND SUBSIDIARIES NOTES
TO UNAUDITED CONDENSED CONSOLIDATED FINANCIAL STATEMENTS FOR
THE SIX MONTHS ENDED SEPTEMBER 30, 2023 AND 2024 Under
the contract, the Company generally requires the customers to make the advance payment at certain percentage of the total contract value
upon signing the agreement. Contract liabilities are recorded when the advance payment is received from the customers before all of
the relevant criteria for revenue recognition has been met. The related revenue will be recognized when the underlying services are completed
and rendered to the customers. ● Cost of Revenue Cost
of revenue comprised of staff cost that are directly attributable to the rendering of the ESG compliance and sustainability related advisory
service, third party consulting services expenses and compensation expenses for the Company’s professionals.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interim periods ended
September 30, 2023, and 2024, the Company received government subsidies of HKD nil and
HKD nil respectively,
which are recognized as government grant in the unaudited consolidated statements of operations. The Company refunded HKD 750,000 government
grant to local government as the respective project was terminated during the interim period ended September 30, 2024. ● Deferred Offering Costs Deferred
offering costs, which consist of legal and other expenses incurred through the balance sheet date that are directly related to the proposed
public offering, are capitalized, and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23 and 2024, the Company did no no The
Company is subject to tax in local and foreign jurisdiction.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Stock
Compensation”. The Company grants share awards, including common stocks and restricted share units, to eligible participants. Share-based
compensation expense for share awards is measured at service commencement date based on the estimate of fair value of the share
compensation at grant date. The estimate of the fair value of restricted stock with either solely a service requirement or
with the combination of service and performance requirements is based on the estimate of closing fair market value of the common
stocks on the date of grant. Share-based compensation expense is recognized over the awards requisite service period. ROMA
GREEN FINANCE LIMITED AND SUBSIDIARIES NOTES
TO UNAUDITED CONDENSED CONSOLIDATED FINANCIAL STATEMENTS FOR
THE SIX MONTHS ENDED SEPTEMBER 30, 2023 AND 2024 ● Earnings per Share The
Company computes earnings per share (“EPS”) in accordance with ASC Topic 260, Earnings per Share no ● Segment Reporting ASC
Topic 280, Segment Reporting one reporting business segment in two (2) geographical locations, being Hong Kong and Singapore.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ROMA
GREEN FINANCE LIMITED AND SUBSIDIARIES NOTES
TO UNAUDITED CONDENSED CONSOLIDATED FINANCIAL STATEMENTS FOR
THE SIX MONTHS ENDED SEPTEMBER 30, 2023 AND 2024 ● Commitments And Contingencies The
Company follows the ASC Topic 45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800,000 102,564 28,385,610 3,639,181 27,531,021 100,000 77,817 30,648 3,929 For
accounts receivable, the Company determines, on a continuing basis, the allowance for expected credit losse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s
● Level
1 ROMA
GREEN FINANCE LIMITED AND SUBSIDIARIES NOTES
TO UNAUDITED CONDENSED CONSOLIDATED FINANCIAL STATEMENTS FOR
THE SIX MONTHS ENDED SEPTEMBER 30, 2023 AND 2024
● Level
2 :
● Level
3 The
carrying value of the Company’s financial instruments: cash and cash equivalents, accounts receivable, amount due to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22, the FASB issued ASU 2022-03, Fair value measurement (Topic 820) Measurement of Equity Securities subject to Contractual
Sale Restrictions In
November 2023, the FASB issued ASU No. 2023-07, Segment Reporting Improvements to Reportable Segment Disclosures
In
December 2023, the FASB issued ASU 2023-09, Income Taxes (Topic 740): Improvements to Income Tax Disclosures In
March 2024, the FASB issued ASU No. 2024-02, Codification Improvements-Amendments to Remove References to the Concepts Statements
In
November 2024, the FASB issued ASU 2024-03, Income Statement—Reporting Comprehensive Income—Expense Disaggregation Disclosures
(Subtopic 220-40): Disaggregation of Income Statement Expenses Except
for the above-mentioned pronouncements, there are no new recently issued accounting standards that will have a material impact on the
consolidated balance sheets, statements of operations and comprehensive loss and cash flows. ROMA
GREEN FINANCE LIMITED AND SUBSIDIARIES NOTES
TO UNAUDITED CONDENSED CONSOLIDATED FINANCIAL STATEMENTS FOR
THE SIX MONTHS ENDED SEPTEMBER 30, 2023 AND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 3 LIQUIDITY AND CAPITAL RESOURCES During
the six months ended September 30, 2024, the Company incurred the operating loss of HKD 17,272,279 As of September 30, 2024, the Company maintained
the cash balance of HKD 28,416,258 (USD 3,643,110 )
and used HKD 6,925,956
(USD 887,942 )
of net cash outflows from operating activities for
the six months ended September 30, 2024.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However, there is no assurance that
the Company will be able to obtain additional funding through the listing of additional equity securities or, that such funding, if available,
will be obtained on terms favorable to or affordable by the Company. The
Company obtained the IPO proceeds as well as the follow-on proceeds from offerings of the Company’s equity securities over
the period from September 23, 2024 to September 25, 2024. The Company believes that our existing cash and cash equivalents will be
sufficient to support our planned operations for the next 12 months, and that our existing cash and cash equivalents, together with anticipated
cash flow from our sales projects, will be sufficient to meet our operating needs for the next 24 months. However, the exact amount of
proceeds we use for our operations and expansion plans will depend on the amount of cash generated from our operations and any strategic
decisions we may make that could alter our expansion plans and the amount of cash necessary to fund these plans. If
necessary, the Company can reduce spending to a sustainable level, which may include delaying, scaling back or eliminating some or all
of our ongoing and planned investments in corporate infrastructure, business development initiatives, and sales and marketing activities,
among other inve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4:00:13Z</dcterms:created>
  <dcterms:modified xmlns:dcterms="http://purl.org/dc/terms/" xmlns:xsi="http://www.w3.org/2001/XMLSchema-instance" xsi:type="dcterms:W3CDTF">2024-12-26T14:00:13Z</dcterms:modified>
</cp:coreProperties>
</file>